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hang" sheetId="6" r:id="rId6"/>
    <s:sheet name="Consolidated Statement of Chan7" sheetId="7" r:id="rId7"/>
    <s:sheet name="Consolidated Statement of Cash " sheetId="8" r:id="rId8"/>
    <s:sheet name="Summary of Significant Accounti" sheetId="9" r:id="rId9"/>
    <s:sheet name="Acquisitions (Notes)" sheetId="10" r:id="rId10"/>
    <s:sheet name="Earnings Per Share" sheetId="11" r:id="rId11"/>
    <s:sheet name="Fair Value" sheetId="12" r:id="rId12"/>
    <s:sheet name="Prepaid Expenses and Other Asse" sheetId="13" r:id="rId13"/>
    <s:sheet name="Accrued Expenses" sheetId="14" r:id="rId14"/>
    <s:sheet name="Stockholders' Equity" sheetId="15" r:id="rId15"/>
    <s:sheet name="Accumulated Other Comprehensive" sheetId="16" r:id="rId16"/>
    <s:sheet name="Share-Based Payments" sheetId="17" r:id="rId17"/>
    <s:sheet name="Income Taxes" sheetId="18" r:id="rId18"/>
    <s:sheet name="Legal and Regulatory Proceeding" sheetId="19" r:id="rId19"/>
    <s:sheet name="Settlement and Other Risk Manag" sheetId="20" r:id="rId20"/>
    <s:sheet name="Foreign Exchange Risk Managemen" sheetId="21" r:id="rId21"/>
    <s:sheet name="Summary of Significant Accoun22" sheetId="22" r:id="rId22"/>
    <s:sheet name="Earnings Per Share (Tables)" sheetId="23" r:id="rId23"/>
    <s:sheet name="Fair Value and Investment Secur" sheetId="24" r:id="rId24"/>
    <s:sheet name="Prepaid Expenses and Other As25" sheetId="25" r:id="rId25"/>
    <s:sheet name="Accrued Expenses and Accrued Li" sheetId="26" r:id="rId26"/>
    <s:sheet name="Stockholders' Equity (Tables)" sheetId="27" r:id="rId27"/>
    <s:sheet name="Accumulated Other Comprehensi28" sheetId="28" r:id="rId28"/>
    <s:sheet name="Share-Based Payments Awards Gra" sheetId="29" r:id="rId29"/>
    <s:sheet name="Settlement and Other Risk Man30" sheetId="30" r:id="rId30"/>
    <s:sheet name="Foreign Exchange Risk Managem31" sheetId="31" r:id="rId31"/>
    <s:sheet name="Summary of Significant Accoun32" sheetId="32" r:id="rId32"/>
    <s:sheet name="Acquisitions (Details)" sheetId="33" r:id="rId33"/>
    <s:sheet name="Earnings Per Share Schedule of " sheetId="34" r:id="rId34"/>
    <s:sheet name="Fair Value and Investment Sec35" sheetId="35" r:id="rId35"/>
    <s:sheet name="Fair Value and Investment Sec36" sheetId="36" r:id="rId36"/>
    <s:sheet name="Fair Value and Investment Sec37" sheetId="37" r:id="rId37"/>
    <s:sheet name="Fair Value and Investment Sec38" sheetId="38" r:id="rId38"/>
    <s:sheet name="Prepaid Expenses and Other As39" sheetId="39" r:id="rId39"/>
    <s:sheet name="Prepaid Expenses and Other As40" sheetId="40" r:id="rId40"/>
    <s:sheet name="Accrued Expenses (Details)" sheetId="41" r:id="rId41"/>
    <s:sheet name="Accrued Expenses and Accrued 42" sheetId="42" r:id="rId42"/>
    <s:sheet name="Accrued Litigation Expense (Det" sheetId="43" r:id="rId43"/>
    <s:sheet name="Stockholders' Equity (Details)" sheetId="44" r:id="rId44"/>
    <s:sheet name="Accumulated Other Comprehensi45" sheetId="45" r:id="rId45"/>
    <s:sheet name="Share-Based Payments Narrative " sheetId="46" r:id="rId46"/>
    <s:sheet name="Income Taxes (Details)" sheetId="47" r:id="rId47"/>
    <s:sheet name="Legal and Regulatory Proceedi48" sheetId="48" r:id="rId48"/>
    <s:sheet name="Settlement and Other Risk Man49" sheetId="49" r:id="rId49"/>
    <s:sheet name="Settlement and Other Risk Man50" sheetId="50" r:id="rId50"/>
    <s:sheet name="Foreign Exchange Risk Managem51" sheetId="51" r:id="rId51"/>
    <s:sheet name="Foreign Exchange Risk Managem52" sheetId="52" r:id="rId52"/>
  </s:sheets>
  <s:definedNames/>
  <s:calcPr calcId="124519" calcMode="auto" fullCalcOnLoad="1"/>
</s:workbook>
</file>

<file path=xl/sharedStrings.xml><?xml version="1.0" encoding="utf-8"?>
<sst xmlns="http://schemas.openxmlformats.org/spreadsheetml/2006/main" uniqueCount="446">
  <si>
    <t>Document and Entity Information - shares</t>
  </si>
  <si>
    <t>6 Months Ended</t>
  </si>
  <si>
    <t>Jun. 30, 2015</t>
  </si>
  <si>
    <t>Jul. 22, 2015</t>
  </si>
  <si>
    <t>Entity Registrant Name</t>
  </si>
  <si>
    <t>MASTERCARD INC</t>
  </si>
  <si>
    <t>Trading Symbol</t>
  </si>
  <si>
    <t>MA</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Class A Common Stock</t>
  </si>
  <si>
    <t>Entity Common Stock, Shares Outstanding</t>
  </si>
  <si>
    <t>Class B Common Stock</t>
  </si>
  <si>
    <t>Consolidated Balance Sheet - USD ($) $ in Millions</t>
  </si>
  <si>
    <t>Dec. 31, 2014</t>
  </si>
  <si>
    <t>ASSETS</t>
  </si>
  <si>
    <t>Cash and cash equivalents</t>
  </si>
  <si>
    <t>Restricted cash for litigation settlement</t>
  </si>
  <si>
    <t>Investments</t>
  </si>
  <si>
    <t>Accounts receivable</t>
  </si>
  <si>
    <t>Settlement due from customers</t>
  </si>
  <si>
    <t>Restricted security deposits held for customers</t>
  </si>
  <si>
    <t>Prepaid expenses and other current assets</t>
  </si>
  <si>
    <t>Deferred income taxes</t>
  </si>
  <si>
    <t>Total Current Assets</t>
  </si>
  <si>
    <t>Property, plant and equipment, net of accumulated depreciation of $474 and $437, respectively</t>
  </si>
  <si>
    <t>Goodwill</t>
  </si>
  <si>
    <t>Other intangible assets, net of accumulated amortization of $743 and $663, respectively</t>
  </si>
  <si>
    <t>Other assets</t>
  </si>
  <si>
    <t>Total Assets</t>
  </si>
  <si>
    <t>LIABILITIES AND EQUITY</t>
  </si>
  <si>
    <t>Accounts payable</t>
  </si>
  <si>
    <t>Settlement due to customers</t>
  </si>
  <si>
    <t>Accrued litigation</t>
  </si>
  <si>
    <t>Accrued expenses</t>
  </si>
  <si>
    <t>Other current liabilities</t>
  </si>
  <si>
    <t>Total Current Liabilities</t>
  </si>
  <si>
    <t>Long-term debt</t>
  </si>
  <si>
    <t>Other liabilities</t>
  </si>
  <si>
    <t>Total Liabilities</t>
  </si>
  <si>
    <t>Commitments and Contingencies (Note 12)</t>
  </si>
  <si>
    <t>Stockholders’ Equity</t>
  </si>
  <si>
    <t>Additional paid-in-capital</t>
  </si>
  <si>
    <t>Class A treasury stock, at cost, 257,166,266 and 237,008,743 shares, respectively</t>
  </si>
  <si>
    <t>Retained earnings</t>
  </si>
  <si>
    <t>Accumulated other comprehensive income (loss)</t>
  </si>
  <si>
    <t>Total Stockholders’ Equity</t>
  </si>
  <si>
    <t>Non-controlling interests</t>
  </si>
  <si>
    <t>Total Equity</t>
  </si>
  <si>
    <t>Total Liabilities and Equity</t>
  </si>
  <si>
    <t>Common stock</t>
  </si>
  <si>
    <t>Consolidated Balance Sheet (Parenthetical) - USD ($) $ in Millions</t>
  </si>
  <si>
    <t>Property, plant and equipment, accumulated depreciation</t>
  </si>
  <si>
    <t>Other intangible assets, accumulated amortization</t>
  </si>
  <si>
    <t>Class A treasury stock, shares</t>
  </si>
  <si>
    <t>Common stock, par value</t>
  </si>
  <si>
    <t>Common stock, authorized</t>
  </si>
  <si>
    <t>Common stock, issued</t>
  </si>
  <si>
    <t>Common stock, outstanding</t>
  </si>
  <si>
    <t>Consolidated Statement of Operations - USD ($) shares in Millions, $ in Millions</t>
  </si>
  <si>
    <t>3 Months Ended</t>
  </si>
  <si>
    <t>Jun. 30, 2014</t>
  </si>
  <si>
    <t>Net Revenue</t>
  </si>
  <si>
    <t>Operating Expenses</t>
  </si>
  <si>
    <t>General and administrative</t>
  </si>
  <si>
    <t>Advertising and marketing</t>
  </si>
  <si>
    <t>Depreciation and amortization</t>
  </si>
  <si>
    <t>Provision for litigation settlement</t>
  </si>
  <si>
    <t>Total operating expenses</t>
  </si>
  <si>
    <t>Operating income</t>
  </si>
  <si>
    <t>Other Income (Expense)</t>
  </si>
  <si>
    <t>Investment income</t>
  </si>
  <si>
    <t>Interest expense</t>
  </si>
  <si>
    <t>Other income (expense), net</t>
  </si>
  <si>
    <t>Total other income (expense)</t>
  </si>
  <si>
    <t>Income before income taxes</t>
  </si>
  <si>
    <t>Income tax expense</t>
  </si>
  <si>
    <t>Net Income</t>
  </si>
  <si>
    <t>Basic Earnings per Share</t>
  </si>
  <si>
    <t>Basic Weighted-Average Shares Outstanding</t>
  </si>
  <si>
    <t>Diluted Earnings per Share</t>
  </si>
  <si>
    <t>Diluted Weighted-Average Shares Outstanding</t>
  </si>
  <si>
    <t>[1]</t>
  </si>
  <si>
    <t>For the periods presented, the calculation of diluted EPS excluded a minimal amount of anti-dilutive share-based payment awards.</t>
  </si>
  <si>
    <t>Consolidated Statement of Comprehensive Income - USD ($) $ in Millions</t>
  </si>
  <si>
    <t>Other comprehensive income (loss):</t>
  </si>
  <si>
    <t>Foreign currency translation adjustments</t>
  </si>
  <si>
    <t>[1],[2]</t>
  </si>
  <si>
    <t>Defined benefit pension and other postretirement plans</t>
  </si>
  <si>
    <t>Income tax effect</t>
  </si>
  <si>
    <t>Defined benefit pension and other postretirement plans, net of income tax effect</t>
  </si>
  <si>
    <t>Investment securities available-for-sale</t>
  </si>
  <si>
    <t>Investment securities available-for-sale, net of income tax effect</t>
  </si>
  <si>
    <t>Other comprehensive income (loss), net of tax</t>
  </si>
  <si>
    <t>Comprehensive Income</t>
  </si>
  <si>
    <t>During the six months ended June 30, 2015 and 2014, insignificant deferred costs related to the Company’s defined benefit pension and other post retirement plans were reclassified to general and administrative expenses and insignificant gains and losses on available-for-sale investment securities were reclassified from accumulated other comprehensive income (loss) to investment income.</t>
  </si>
  <si>
    <t>[2]</t>
  </si>
  <si>
    <t>During the six months ended June 30, 2015, the increase in other comprehensive loss related to foreign currency translation adjustments was driven by the devaluation of the Euro.</t>
  </si>
  <si>
    <t>Consolidated Statement of Changes in Equity - 6 months ended Jun. 30, 2015 - USD ($) $ in Millions</t>
  </si>
  <si>
    <t>Total</t>
  </si>
  <si>
    <t>Retained Earnings</t>
  </si>
  <si>
    <t>Accumulated Other Comprehensive Income (Loss)</t>
  </si>
  <si>
    <t>Additional Paid-In Capital</t>
  </si>
  <si>
    <t>Class A Treasury Stock</t>
  </si>
  <si>
    <t>Non- Controlling Interests</t>
  </si>
  <si>
    <t>Balance at Dec. 31, 2014</t>
  </si>
  <si>
    <t>Net income</t>
  </si>
  <si>
    <t>Activity related to non-controlling interests</t>
  </si>
  <si>
    <t>Cash dividends declared on Class A and Class B common stock, $0.32 per share</t>
  </si>
  <si>
    <t>Purchases of treasury stock</t>
  </si>
  <si>
    <t>Share-based payments</t>
  </si>
  <si>
    <t>Balance at Jun. 30, 2015</t>
  </si>
  <si>
    <t>Consolidated Statement of Changes in Equity (Parenthetical)</t>
  </si>
  <si>
    <t>Jun. 30, 2015$ / shares</t>
  </si>
  <si>
    <t>Statement of Stockholders' Equity [Abstract]</t>
  </si>
  <si>
    <t>Cash dividends declared on Class A and Class B common stock, per share</t>
  </si>
  <si>
    <t>Consolidated Statement of Cash Flows - USD ($) $ in Millions</t>
  </si>
  <si>
    <t>Operating Activities</t>
  </si>
  <si>
    <t>Adjustments to reconcile net income to net cash provided by operating activities:</t>
  </si>
  <si>
    <t>Amortization of customer and merchant incentives</t>
  </si>
  <si>
    <t>Other</t>
  </si>
  <si>
    <t>Changes in operating assets and liabilities:</t>
  </si>
  <si>
    <t>Income taxes receivable</t>
  </si>
  <si>
    <t>Prepaid expenses</t>
  </si>
  <si>
    <t>Accrued litigation and legal settlements</t>
  </si>
  <si>
    <t>Net change in other assets and liabilities</t>
  </si>
  <si>
    <t>Net cash provided by operating activities</t>
  </si>
  <si>
    <t>Investing Activities</t>
  </si>
  <si>
    <t>Purchases of investment securities available-for-sale</t>
  </si>
  <si>
    <t>Purchases of other short-term investments held-to-maturity</t>
  </si>
  <si>
    <t>Acquisition of businesses, net of cash acquired</t>
  </si>
  <si>
    <t>Purchases of property, plant and equipment</t>
  </si>
  <si>
    <t>Capitalized software</t>
  </si>
  <si>
    <t>Proceeds from sales of investment securities available-for-sale</t>
  </si>
  <si>
    <t>Proceeds from maturities of investment securities available-for-sale</t>
  </si>
  <si>
    <t>(Increase) decrease in restricted cash for litigation settlement</t>
  </si>
  <si>
    <t>Other investing activities</t>
  </si>
  <si>
    <t>Net cash used in investing activities</t>
  </si>
  <si>
    <t>Financing Activities</t>
  </si>
  <si>
    <t>Proceeds from debt</t>
  </si>
  <si>
    <t>Dividends paid</t>
  </si>
  <si>
    <t>Tax benefit for share-based payments</t>
  </si>
  <si>
    <t>Cash proceeds from exercise of stock options</t>
  </si>
  <si>
    <t>Other financing activities</t>
  </si>
  <si>
    <t>Net cash used in financing activities</t>
  </si>
  <si>
    <t>Effect of exchange rate changes on cash and cash equivalents</t>
  </si>
  <si>
    <t>Net decrease in cash and cash equivalents</t>
  </si>
  <si>
    <t>Cash and cash equivalents - beginning of period</t>
  </si>
  <si>
    <t>Cash and cash equivalents - end of period</t>
  </si>
  <si>
    <t>Non-Cash Investing and Financing Activities</t>
  </si>
  <si>
    <t>Fair value of assets acquired, net of cash acquired</t>
  </si>
  <si>
    <t>Fair value of liabilities assumed related to acquisitions</t>
  </si>
  <si>
    <t>Summary of Significant Accounting Policies</t>
  </si>
  <si>
    <t>Accounting Policies [Abstract]</t>
  </si>
  <si>
    <t>Summary of Significant Accounting Policies 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and businesses worldwide, enabling them to use electronic forms of payment instead of cash and checks. The Company facilitates the processing of payment transactions including authorization, clearing and settlement, and delivers related products and services. The Company makes payments easier and more efficient by creating a wide range of payment solutions and services through a family of well-known brands, including MasterCard®, Maestro® and Cirrus®. The Company also provides value-added offerings such as loyalty and reward programs, information services and consulting. The Company’s network is designed to ensure safety and security for the global payments system. A typical transaction on the Company’s network involves four participants in addition to the Company: cardholder, merchant, issuer (the cardholder’s financial institution) and acquirer (the merchant’s financial institution). The Company’s customers encompass a vast array of entities, including financial institutions and other entities that act as “issuers” and “acquirers”, as well as merchants, governments, telecommunication companies and other businesses. The Company does not issue cards, extend credit, determine or receive revenue from interest rates or other fees charged to cardholders by issuers, or establish the rates charged by acquirers in connection with merchants’ acceptance of the Company’s branded cards. Consolidation and basis of presentation The consolidated financial statements include the accounts of MasterCard and its majority-owned and controlled entities, including any variable interest entities (“VIEs”) for which the Company is the primary beneficiary. As of June 30, 2015 and December 31, 2014 , there were no significant VIEs which required consolidation. Intercompany transactions and balances have been eliminated in consolidation. Certain prior period amounts have been reclassified to conform to the 2015 presentation. In addition, for the three and six months ended June 30, 2014 , contra-revenue and general and administrative expenses were revised to correctly classify $9 million and $14 million , respectively, of customer incentive expenses as contra revenue instead of general and administrative expenses. This revision had no impact on net income. The Company follows accounting principles generally accepted in the United States of America (“GAAP”). The balance sheet as of December 31, 2014 was derived from the audited consolidated financial statements as of December 31, 2014 . The consolidated financial statements for the three and six months ended June 30, 2015 and 2014 and as of June 30, 2015 are unaudited, and in the opinion of management, include all normal recurring adjustments that are necessary to present fairly the results for interim periods. The results of operations for the three and six months ended June 30, 2015 are not necessarily indicative of the results to be expected for the full year. The accompanying unaudited consolidated financial statements are presented in accordance with the U.S. Securities and Exchange Commission requirements for Quarterly Reports on Form 10-Q and, consequently, do not include all of the disclosures required by GAAP. Reference should be made to the MasterCard Incorporated Annual Report on Form 10-K for the year ended December 31, 2014 for additional disclosures, including a summary of the Company’s significant accounting policies. Non-controlling interest amounts are included in the consolidated statement of operations within other income (expense). For the three and six months ended June 30, 2015 and 2014 activity from non-controlling interests was insignificant. Recent accounting pronouncements Debt Issuance Costs - In April 2015, the Financial Accounting Standards Board (“FASB”) issued accounting guidance that will change the current presentation of debt issuance costs on the balance sheet. This new guidance will move debt issuance costs from the assets section of the balance sheet to the liabilities section as a direct deduction from the carrying amount of the debt issued. The Company will adopt the revised accounting guidance effective January 1, 2016 and does not anticipate this new guidance will have a material impact on its consolidated financial statements. Revenue Recognition - In May 2014, the FASB issued accounting guidance that provides a single, comprehensive revenue recognition model for all contracts with customers and supersedes most of the existing revenue recognition requirements. Under this guidance, an entity should recognize revenue to depict the transfer of promised goods or services to customers in an amount that reflects the consideration to which the entity expects to be entitled in exchange for those goods or services. In July 2015, the FASB voted to delay the effective date of this standard by one year, making the guidance effective for fiscal years beginning after December 15, 2017. Early application is permitted as of the original effective date, December 31, 2016. The Company is in the process of evaluating the potential effects of this guidance.</t>
  </si>
  <si>
    <t>Acquisitions (Notes)</t>
  </si>
  <si>
    <t>Business Combinations [Abstract]</t>
  </si>
  <si>
    <t>Acquisitions</t>
  </si>
  <si>
    <t>Acquisitions In the six months ended June 30, 2015 , the Company acquired two businesses for $609 million in cash. For these businesses acquired, the Company recorded $466 million as goodwill representing the preliminary estimates of the aggregate excess of the purchase consideration over the fair value of net assets acquired. The Company acquired eight businesses in 2014 , five of which were acquired in the six months ended June 30, 2014 . In 2014, two of the business combinations were achieved in stages, with non-controlling interests acquired in previous years. One of the business combinations was a transaction for less than 100 percent of the equity interest. The total consideration transferred was $575 million , primarily paid in cash, of which $389 million was related to the acquisitions in the six months ended June 30, 2014 . Through June 30, 2015 , the Company recorded $507 million as goodwill for businesses acquired in 2014 representing the final and preliminary estimates of the aggregate excess of the purchase consideration over the fair value of net assets acquired. A portion of the goodwill is expected to be deductible for local tax purposes. The consolidated financial statements include the operating results of the acquired businesses from the dates of their respective acquisition. Pro forma information related to acquisitions was not included because the impact on the Company’s consolidated results of operations was not considered to be material.</t>
  </si>
  <si>
    <t>Earnings Per Share</t>
  </si>
  <si>
    <t>Earnings Per Share [Abstract]</t>
  </si>
  <si>
    <t>Earnings Per Share The components of basic and diluted earnings per share (“EPS”) for common stock were as follows: Three Months Ended June 30, Six Months Ended June 30, 2015 2014 2015 2014 (in millions, except per share data) Numerator: Net income $ 921 $ 931 $ 1,941 $ 1,801 Denominator: Basic weighted-average shares outstanding 1,138 1,165 1,143 1,175 Dilutive stock options and stock units 3 4 3 4 Diluted weighted-average shares outstanding 1 1,141 1,169 1,146 1,179 Earnings per Share: Basic $ 0.81 $ 0.80 $ 1.70 $ 1.53 Diluted $ 0.81 $ 0.80 $ 1.69 $ 1.53 1 For the periods presented, the calculation of diluted EPS excluded a minimal amount of anti-dilutive share-based payment awards.</t>
  </si>
  <si>
    <t>Fair Value</t>
  </si>
  <si>
    <t>Financial Instruments, Financial Liabilities, Balance Sheet Groupings [Abstract]</t>
  </si>
  <si>
    <t>Fair Value and Investment Securities</t>
  </si>
  <si>
    <t>Fair Value and Investment Securities Financial Instruments – Recurring Measurements The Company classifies its fair value measurements of financial instruments into a three-level hierarchy (the “Valuation Hierarchy”). Except for the reclassification of U.S. government securities from Level 2 to Level 1, there were no transfers made among the three levels in the Valuation Hierarchy during the three and six months ended June 30, 2015 . The distribution of the Company’s financial instruments which are measured at fair value on a recurring basis within the Valuation Hierarchy was as follows: June 30, 2015 Quoted Prices in Active Markets (Level 1) 1 Significant Other Observable Inputs (Level 2) Significant Unobservable Inputs (Level 3) Fair Value (in millions) Municipal securities $ — $ 65 $ — $ 65 U.S. government and agency securities 2 29 43 — 72 Corporate securities — 650 — 650 Asset-backed securities — 74 — 74 Other 7 59 — 66 Total $ 36 $ 891 $ — $ 927 December 31, 2014 Quoted Prices in Active Markets (Level 1) 1 Significant Other Observable Inputs (Level 2) Significant Unobservable Inputs (Level 3) Fair Value (in millions) Municipal securities $ — $ 135 $ — $ 135 U.S. government and agency securities 2 85 114 — 199 Corporate securities — 618 — 618 Asset-backed securities — 178 — 178 Other 13 56 — 69 Total $ 98 $ 1,101 $ — $ 1,199 1 During 2015, U.S. government securities were reclassified from Level 2 to Level 1 due to a reassessment of the availability of quoted prices. Prior period amounts have been revised to conform to the 2015 presentation. 2 Excludes amounts held in escrow related to the U.S. merchant class litigation settlement of $541 million and $540 million at June 30, 2015 and December 31, 2014 , which would be included in Level 1 of the Valuation Hierarchy. See Note 6 (Accrued Expenses and Accrued Litigation) and Note 11 (Legal and Regulatory Proceedings) for further details. The fair value of the Company’s available-for-sale municipal securities, U.S. government agency securities, corporate securities, asset-backed securities and other fixed income securities included in the Other category are based on quoted prices for similar assets in active markets and are therefore included in Level 2 of the Valuation Hierarchy. The Company’s foreign currency derivative contracts have also been classified within Level 2 in the Other category of the Valuation Hierarchy, as the fair value is based on broker quotes for the same or similar derivative instruments. See Note 13 (Foreign Exchange Risk Management) for further details. The Company’s U.S. government securities and marketable equity securities are classified within Level 1 of the Valuation Hierarchy as the fair values are based on unadjusted quoted prices for identical assets in active markets. Financial Instruments - Non-Recurring Measurements Certain financial instruments are carried on the consolidated balance sheet at cost, which approximates fair value due to their short-term, highly liquid nature. These instruments include cash and cash equivalents, restricted cash, time deposits, accounts receivable, settlement due from customers, restricted security deposits held for customers, prepaid expenses, accounts payable, settlement due to customers and accrued expenses. In addition, nonmarketable equity investments are measured at fair value on a nonrecurring basis for purposes of initial recognition and impairment testing. Investments on the Consolidated Balance Sheet include both available-for-sale and held-to-maturity securities. Available-for-sale securities are measured at fair value on a recurring basis and are included in the Valuation Hierarchy table above. Held-to-maturity securities are made up of time deposits with maturities of greater than three months and less than one year and are included in Level 2 of the Valuation Hierarchy. At June 30, 2015 and December 31, 2014 , the cost, which approximates fair value, of the Company’s held-to-maturity securities was $814 million and $70 million , respectively. Debt The Company estimates the fair value of its long-term debt using the market pricing approach which applies market assumptions for relevant though not directly comparable undertakings. Long-term debt is classified as Level 2 of the Valuation Hierarchy. At June 30, 2015 and December 31, 2014 , the carrying value and fair value of long-term debt was $1.5 billion . Settlement and Other Guarantee Liabilities The Company estimates the fair value of its settlement and other guarantees using the market pricing approach which applies market assumptions for relevant though not directly comparable undertakings, as the latter are not observable in the market given the proprietary nature of such guarantees. At June 30, 2015 and December 31, 2014 , the carrying value and fair value of settlement and other guarantee liabilities were not material. Settlement and other guarantee liabilities are classified as Level 3 of the Valuation Hierarchy as their valuation requires substantial judgment and estimation of factors that are not currently observable in the market. For additional information regarding the Company’s settlement and other guarantee liabilities, see Note 12 (Settlement and Other Risk Management). Non-Financial Instruments Certain assets are measured at fair value on a nonrecurring basis for purposes of initial recognition and impairment testing. The Company’s non-financial assets measured at fair value on a nonrecurring basis include property, plant and equipment, goodwill and other intangible assets. These assets are subject to fair value adjustments in certain circumstances, such as when there is evidence of impairment. Amortized Costs and Fair Values – Available-for-Sale Investment Securities The major classes of the Company’s available-for-sale investment securities, for which unrealized gains and losses are recorded as a separate component of other comprehensive income on the consolidated statement of comprehensive income, and their respective amortized cost basis and fair values as of June 30, 2015 and December 31, 2014 were as follows: June 30, 2015 Amortized Cost Gross Unrealized Gain Gross Unrealized Loss Fair Value (in millions) Municipal securities $ 65 $ — $ — $ 65 U.S. government and agency securities 72 — — 72 Corporate securities 651 — (1 ) 650 Asset-backed securities 74 — — 74 Other 51 1 (11 ) 41 Total $ 913 $ 1 $ (12 ) $ 902 December 31, 2014 Amortized Cost Gross Unrealized Gain Gross Unrealized Loss Fair Value (in millions) Municipal securities $ 135 $ — $ — $ 135 U.S. government and agency securities 199 — — 199 Corporate securities 619 — (1 ) 618 Asset-backed securities 178 — — 178 Other 41 1 (4 ) 38 Total $ 1,172 $ 1 $ (5 ) $ 1,168 The municipal securities are primarily comprised of tax-exempt bonds and are diversified across states and sectors. The U.S. government and agency securities are primarily invested in U.S. government bonds and U.S. government sponsored agency bonds. Corporate securities are comprised of commercial paper and corporate bonds. The asset-backed securities are investments in bonds which are collateralized primarily by automobile loan receivables. Investment Maturities The maturity distribution based on the contractual terms of the Company’s investment securities at June 30, 2015 was as follows: Available-For-Sale Amortized Cost Fair Value (in millions) Due within 1 year $ 251 $ 251 Due after 1 year through 5 years 638 637 Due after 5 years through 10 years — — Due after 10 years 7 7 No contractual maturity 1 17 7 Total $ 913 $ 902 1 Equity securities have been included in the No contractual maturity category, as these securities do not have stated maturity dates. Gross realized gains and losses Gross realized gains and losses are recorded within investment income on the Company’s consolidated statement of operations. The gross realized gains and losses from the sales of available-for-sale securities for the six months ended June 30, 2015 and 2014 were not significant.</t>
  </si>
  <si>
    <t>Prepaid Expenses and Other Assets</t>
  </si>
  <si>
    <t>Deferred Costs, Capitalized, Prepaid, and Other Assets Disclosure [Abstract]</t>
  </si>
  <si>
    <t>Prepaid Expenses and Other Assets Prepaid expenses and other current assets consisted of the following: June 30, December 31, (in millions) Customer and merchant incentives $ 326 $ 260 Prepaid income taxes 336 237 Other 241 174 Total prepaid expenses and other current assets $ 903 $ 671 Other assets consisted of the following: June 30, December 31, (in millions) Customer and merchant incentives $ 733 $ 556 Nonmarketable equity investments 233 245 Prepaid income taxes 367 407 Income taxes receivable 154 89 Other 102 88 Total other assets $ 1,589 $ 1,385 Customer and merchant incentives represent payments made or amounts to be paid to customers and merchants under business agreements. Costs directly related to entering into such an agreement are generally deferred and amortized over the life of the agreement. Amounts to be paid for these incentives and the related liability were included in accrued expenses and other liabilities. Non-current prepaid income taxes, included in the other asset table above, primarily consists of taxes paid in the fourth quarter of 2014 relating to the deferred charge resulting from the reorganization of our legal entity and tax structure to better align with our business footprint of our non-U.S. operations.</t>
  </si>
  <si>
    <t>Accrued Expenses</t>
  </si>
  <si>
    <t>Accrued Liabilities [Abstract]</t>
  </si>
  <si>
    <t>Accrued Expenses and Accrued Litigation</t>
  </si>
  <si>
    <t>Accrued Expenses and Accrued Litigation Accrued expenses consisted of the following: June 30, December 31, (in millions) Customer and merchant incentives $ 1,682 $ 1,433 Personnel costs 320 531 Advertising 71 154 Income and other taxes 125 105 Other 187 216 Total accrued expenses $ 2,385 $ 2,439 In the fourth quarter of 2014, a severance charge of $87 million was recorded in general and administrative expenses. The Company restructured its organization to align with its strategic priorities and to best meet the Company’s continued growth. As of June 30, 2015 , the Company was substantially complete with these restructuring activities. As of June 30, 2015 and December 31, 2014 , personnel costs included an accrual of $52 million and $84 million , respectively, related to this severance charge. The decrease in the balance was primarily due to payments and foreign currency translation. As of June 30, 2015 and December 31, 2014 , the Company’s provision related to U.S. merchant litigations was $722 million and $771 million , respectively. These amounts are not included in the accrued expenses table above and are separately reported as accrued litigation on the consolidated balance sheet. As of June 30, 2015 , MasterCard executed settlement agreements with a number of opt-out merchants and no adjustment to the amount previously recorded was deemed necessary. See Note 11 (Legal and Regulatory Proceedings) for further discussion of the U.S. merchant class litigation.</t>
  </si>
  <si>
    <t>Stockholders' Equity</t>
  </si>
  <si>
    <t>Equity [Abstract]</t>
  </si>
  <si>
    <t>Stockholders’ Equity In February 2013, the Company’s Board of Directors approved a share repurchase program authorizing the Company to repurchase up to $2 billion of its Class A common stock (the “February 2013 Share Repurchase Program”). The program became effective in March 2013 at the completion of the Company’s previously announced $1.5 billion Class A share repurchase program. In December 2013, the Company’s Board of Directors approved a share repurchase program authorizing the Company to repurchase up to $3.5 billion of its Class A common stock (the “December 2013 Share Repurchase Program”). This program became effective in January 2014 at the completion of the Company’s February 2013 Share Repurchase Program. In December 2014, the Company’s Board of Directors approved a new share repurchase program authorizing the Company to repurchase up to $3.75 billion of its Class A common stock (the “December 2014 Share Repurchase Program”). This program became effective in January 2015 at the completion of the Company’s December 2013 Share Repurchase Program. The following table summarizes the Company’s share repurchase authorizations of its Class A common stock through June 30, 2015 , as well as historical purchases: Authorization Dates December 2014 December 2013 February 2013 Total (in millions, except average price data) Board authorization $ 3,750 $ 3,500 $ 2,000 $ 9,250 Dollar value of shares repurchased during the six months ended June 30, 2014 $ — $ 2,666 $ 161 $ 2,827 Remaining authorization at December 31, 2014 $ 3,750 $ 275 $ — $ 4,025 Dollar value of shares repurchased during the six months ended June 30, 2015 $ 1,520 $ 275 $ — $ 1,795 Remaining authorization at June 30, 2015 $ 2,230 $ — $ — $ 2,230 Shares repurchased during the six months ended June 30, 2014 — 35.1 1.9 37.0 Average price paid per share during the six months ended June 30, 2014 $ — $ 75.99 $ 83.22 $ 76.37 Shares repurchased during the six months ended June 30, 2015 17.0 3.2 — 20.2 Average price paid per share during the six months ended June 30, 2015 $ 89.31 $ 84.31 $ — $ 88.50 Cumulative shares repurchased through June 30, 2015 17.0 45.8 31.1 93.9 Cumulative average price paid per share $ 89.31 $ 76.42 $ 64.26 $ 74.73</t>
  </si>
  <si>
    <t>Accumulated Other Comprehensive Income (Loss), Net of Tax [Abstract]</t>
  </si>
  <si>
    <t>Accumulated Other Comprehensive Income (Loss) The changes in the balances of each component of accumulated other comprehensive income (loss), net of tax, for the six months ended June 30, 2015 and 2014 were as follows: Foreign Currency Translation Adjustments Defined Benefit Pension and Other Postretirement Plans Investment Securities Available-for-Sale Accumulated Other Comprehensive Income (Loss) (in millions) Balance at December 31, 2013 $ 206 $ (29 ) $ 1 $ 178 Current period other comprehensive income (loss) 1 12 2 (4 ) 10 Balance at June 30, 2014 $ 218 $ (27 ) $ (3 ) $ 188 Balance at December 31, 2014 $ (230 ) $ (26 ) $ (4 ) $ (260 ) Current period other comprehensive income (loss) 1, 2 (234 ) 8 (7 ) (233 ) Balance at June 30, 2015 $ (464 ) $ (18 ) $ (11 ) $ (493 ) 1 During the six months ended June 30, 2015 and 2014 , insignificant deferred costs related to the Company’s defined benefit pension and other post retirement plans were reclassified to general and administrative expenses and insignificant gains and losses on available-for-sale investment securities were reclassified from accumulated other comprehensive income (loss) to investment income. 2 During the six months ended June 30, 2015 , the increase in other comprehensive loss related to foreign currency translation adjustments was driven by the devaluation of the Euro.</t>
  </si>
  <si>
    <t>Share-Based Payments</t>
  </si>
  <si>
    <t>Employee Service Share-based Compensation, Aggregate Disclosures [Abstract]</t>
  </si>
  <si>
    <t>Share-Based Payments During the six months ended June 30, 2015 , the Company granted the following awards under the MasterCard Incorporated 2006 Long Term Incentive Plan, as amended and restated (“LTIP”). The LTIP is a shareholder-approved omnibus plan that permits the grant of various types of equity awards to employees. Granted in 2015 Weighted-Average Grant-Date Fair Value (in thousands) Non-qualified stock options 1,618 $17 Restricted stock units 1,173 $88 Performance stock units 130 $99 Stock options generally vest in four equal annual installments beginning one year after the date of grant, and have a term of ten years . The Company used the Black-Scholes option pricing model to estimate the grant date fair value of stock options and calculated the expected term and the expected volatility based on historical MasterCard information. As a result, the expected term of stock options granted in the first quarter 2015 was five years , while the expected volatility was determined to be 20.6% . Vesting of the shares underlying the restricted stock units and performance stock units will generally occur three years after the date of grant. The fair value of restricted stock units is determined and fixed on the grant date based on the Company’s Class A common stock price, adjusted for the exclusion of dividend equivalents. The Monte Carlo simulation valuation model was used to determine the grant date fair value of performance stock units granted. Compensation expense is recorded net of estimated forfeitures over the shorter of the vesting period or the date the individual becomes eligible to retire under the LTIP. The Company uses the straight-line method of attribution over the requisite service period for expensing equity awards.</t>
  </si>
  <si>
    <t>Income Taxes</t>
  </si>
  <si>
    <t>Income Tax Disclosure [Abstract]</t>
  </si>
  <si>
    <t>Income Taxes The effective income tax rates were 25.7% and 32.2% for the three months ended June 30, 2015 and 2014 , respectively. The effective income tax rates were 24.8% and 32.1% for the six months ended June 30, 2015 and 2014 , respectively. For the three months ended June 30, 2015 , the effective tax rate was lower than the effective tax rate for the comparable period in 2014 , due to a larger repatriation benefit, the recognition of a discrete benefit relating to certain foreign taxes becoming eligible to be claimed as credits in the United States and a more favorable mix of taxable earnings. For the six months ended June 30, 2015 , the effective tax rate was lower than the effective tax rate for the comparable period in 2014 , due to the recognition of a discrete benefit relating to certain foreign taxes becoming eligible to be claimed as credits in the United States, a larger repatriation benefit and a more favorable mix of taxable earnings. During the fourth quarter of 2014, in connection with an initiative to better align its legal entity and tax structure with its operational footprint outside the U.S., the Company recorded a deferred charge related to the income tax expense on intercompany profits. The deferred charge resulted from the transfer of intellectual property from Belgium to a related foreign entity in the United Kingdom. Management believes this improved alignment will result in greater flexibility and efficiency with regard to the global deployment of cash, as well as ongoing benefits in the Company’s effective tax rate. The tax associated with the transfer is deferred and amortized utilizing a 25 -year life. This deferred charge is included in other current assets and other assets on the Company’s consolidated balance sheet at June 30, 2015 in the amounts of $16 million and $367 million , respectively. The comparable amounts included in other current assets and other assets were $18 million and $407 million , respectively, at December 31, 2014 , with the difference driven by changes in foreign exchange rates and current period amortization. The Company conducts operations in multiple countries and, as a result, is subjected to tax examinations in various jurisdictions, including the United States. Uncertain tax positions are reviewed on an ongoing basis and are adjusted after considering facts and circumstances, including progress of tax audits, developments in case law and closing of statutes of limitations. The Company has effectively settled its U.S. federal income tax obligations through 2008. With limited exception, the Company is no longer subject to state and local or foreign examinations by taxing authorities for years before 2006. Within the next six months, the Company believes that the favorable resolution of certain federal, foreign and state and local tax examinations is reasonably possible and that a reduction in unrecognized tax benefits may occur. While such a change may be significant, it is not possible to provide a range of the potential change until the examinations progress further.</t>
  </si>
  <si>
    <t>Legal and Regulatory Proceedings</t>
  </si>
  <si>
    <t>Legal and Regulatory Proceedings [Abstract]</t>
  </si>
  <si>
    <t>Legal and Regulatory Proceedings MasterCard is a party to legal and regulatory proceedings with respect to a variety of matters in the ordinary course of business. Some of these proceedings are based on complex claims involving substantial uncertainties and unascertainable damages. Accordingly, except as discussed below, it is not possible to determine the probability of loss or estimate damages, and therefore, MasterCard has not established reserves for any of these proceedings. When the Company determines that a loss is both probable and estimable, MasterCard records a liability and discloses the amount of the liability if it is material. When a material loss contingency is only reasonably possible, MasterCard does not record a liability, but instead discloses the nature and the amount of the claim, and an estimate of the loss or range of loss, if such an estimate can be made. Unless otherwise stated below with respect to these matters, MasterCard cannot provide an estimate of the possible loss or range of loss based on one or more of the following reasons: (1) actual or potential plaintiffs have not claimed an amount of monetary damages or the amounts are unsupportable or exaggerated, (2) the matters are in early stages, (3) there is uncertainty as to the outcome of pending appeals or motions, (4) there are significant factual issues to be resolved, (5) the existence in many such proceedings of multiple defendants or potential defendants whose share of any potential financial responsibility has yet to be determined, and/or (6) there are novel legal issues presented. Furthermore, except as identified with respect to the matters below, MasterCard does not believe that the outcome of any individual existing legal or regulatory proceeding to which it is a party will have a material adverse effect on its results of operations, financial condition or overall business. However, an adverse judgment or other outcome or settlement with respect to any proceedings discussed below could result in fines or payments by MasterCard and/or could require MasterCard to change its business practices. In addition, an adverse outcome in a regulatory proceeding could lead to the filing of civil damage claims and possibly result in significant damage awards. Any of these events could have a material adverse effect on MasterCard’s results of operations, financial condition and overall business. Interchange Litigation and Regulatory Proceedings MasterCard’s interchange fees and other practices are subject to regulatory and/or legal review and/or challenges in a number of jurisdictions, including the proceedings described below. When taken as a whole, the resulting decisions, regulations and legislation with respect to interchange fees and acceptance practices may have a material adverse effect on the Company’s prospects for future growth and its overall results of operations, financial position and cash flows. United States. In June 2005, the first of a series of complaints were filed on behalf of merchants (the majority of the complaints were styled as class actions, although a few complaints were filed on behalf of individual merchant plaintiffs) against MasterCard International, Visa U.S.A., Inc., Visa International Service Association and a number of financial institutions. Taken together, the claims in the complaints were generally brought under both Sections 1 and 2 of the Sherman Act, which prohibit monopolization and attempts or conspiracies to monopolize a particular industry, and some of these complaints contain unfair competition law claims under state law. The complaints allege, among other things, that MasterCard, Visa, and certain financial institutions conspired to set the price of interchange fees, enacted point of sale acceptance rules (including the no surcharge rule) in violation of antitrust laws and engaged in unlawful tying and bundling of certain products and services. The cases were consolidated for pre-trial proceedings in the U.S. District Court for the Eastern District of New York in MDL No. 1720. The plaintiffs filed a consolidated class action complaint that seeks treble damages. In July 2006, the group of purported merchant class plaintiffs filed a supplemental complaint alleging that MasterCard’s initial public offering of its Class A Common Stock in May 2006 (the “IPO”) and certain purported agreements entered into between MasterCard and financial institutions in connection with the IPO: (1) violate U.S. antitrust laws and (2) constituted a fraudulent conveyance because the financial institutions allegedly attempted to release, without adequate consideration, MasterCard’s right to assess them for MasterCard’s litigation liabilities. The class plaintiffs sought treble damages and injunctive relief including, but not limited to, an order reversing and unwinding the IPO. In February 2011, MasterCard and MasterCard International entered into each of: (1) an omnibus judgment sharing and settlement sharing agreement with Visa Inc., Visa U.S.A. Inc. and Visa International Service Association and a number of financial institutions; and (2) a MasterCard settlement and judgment sharing agreement with a number of financial institutions. The agreements provide for the apportionment of certain costs and liabilities which MasterCard, the Visa parties and the financial institutions may incur, jointly and/or severally, in the event of an adverse judgment or settlement of one or all of the cases in the merchant litigations. Among a number of scenarios addressed by the agreements, in the event of a global settlement involving the Visa parties, the financial institutions and MasterCard, MasterCard would pay 12% of the monetary portion of the settlement. In the event of a settlement involving only MasterCard and the financial institutions with respect to their issuance of MasterCard cards, MasterCard would pay 36% of the monetary portion of such settlement. In October 2012, the parties entered into a definitive settlement agreement with respect to the merchant class litigation (including with respect to the claims related to the IPO) and the defendants separately entered into a settlement agreement with the individual merchant plaintiffs. The settlements included cash payments that were apportioned among the defendants pursuant to the omnibus judgment sharing and settlement sharing agreement described above. MasterCard also agreed to provide class members with a short-term reduction in default credit interchange rates and to modify certain of its business practices, including its No Surcharge Rule. Objections to the settlement were filed by both merchants and certain competitors, including Discover. Discover’s objections include a challenge to the settlement on the grounds that certain of the rule changes agreed to in the settlement constitute a restraint of trade in violation of Section 1 of the Sherman Act. The court granted final approval of the settlement in December 2013, which has been appealed by objectors to the settlement. Merchants representing slightly more than 25% of the MasterCard and Visa purchase volume over the relevant period chose to opt out of the class settlement. MasterCard anticipates that most of the larger merchants who opted out of the settlement will initiate separate actions seeking to recover damages, and over 30 opt-out complaints have been filed on behalf of numerous merchants in various jurisdictions. The defendants have consolidated all of these matters (except for one state court action in New Mexico) in front of the same federal district court that is overseeing the approval of the settlement. In July 2014, the district court denied the defendants’ motion to dismiss the opt-out merchant complaints for failure to state a claim. MasterCard recorded a pre-tax charge of $770 million in the fourth quarter of 2011 and an additional $20 million pre-tax charge in the second quarter of 2012 relating to the settlement agreements described above. In 2012, MasterCard paid $790 million with respect to the settlements, of which $726 million was paid into a qualified cash settlement fund related to the merchant class litigation. As of June 30, 2015 and December 31, 2014 , MasterCard had $541 million and $540 million , in the qualified cash settlement fund classified as restricted cash on its balance sheet. The class settlement agreement provided for a return to the defendants of a portion of the class cash settlement fund, based upon the percentage of purchase volume represented by the opt-out merchants. This resulted in $164 million from the cash settlement fund being returned to MasterCard in January 2014 and reclassified at that time from restricted cash to cash and cash equivalents. In the fourth quarter of 2013, MasterCard recorded an incremental net pre-tax charge of $95 million related to the opt-out merchants, representing a change in its estimate of probable losses relating to these matters. MasterCard has executed settlement agreements with a number of opt-out merchants and no adjustment to the amount previously recorded was deemed necessary. As of June 30, 2015 , MasterCard had accrued a liability of $722 million as a reserve for both the merchant class litigation and the filed and anticipated opt-out merchant cases. The portion of the accrued liability relating to the opt-out merchants does not represent an estimate of a loss, if any, if the opt-out merchant matters were litigated to a final outcome, in which case MasterCard cannot estimate the potential liability. MasterCard’s estimate involves significant judgment and may change depending on progress in settlement negotiations or depending upon decisions in any opt-out merchant cases. In addition, in the event that the merchant class litigation settlement approval is overturned on appeal, a negative outcome in the litigation could have a material adverse effect on MasterCard’s results of operations, financial position and cash flows. Canada . In December 2010, a proposed class action complaint was commenced against MasterCard in Quebec on behalf of Canadian merchants. That suit essentially repeated the allegations and arguments of a previously filed application by the Canadian Competition Bureau to the Canadian Competition Tribunal (dismissed in MasterCard’s favor) related to certain MasterCard rules related to point-of-sale acceptance, including the “honor all cards” and “no surcharge” rules. The suit sought compensatory and punitive damages in unspecified amounts, as well as injunctive relief. In the first half of 2011, additional purported class action lawsuits containing similar allegations to the Quebec class action were commenced in British Columbia and Ontario against MasterCard, Visa and a number of large Canadian financial institutions. The British Columbia suit seeks compensatory damages in unspecified amounts, and the Ontario suit seeks compensatory damages of $5 billion . The British Columbia and Ontario suits also seek punitive damages in unspecified amounts, as well as injunctive relief, interest and legal costs. In April 2012, the Quebec suit was amended to include the same defendants and similar claims as in the British Columbia and Ontario suits. With respect to the status of the proceedings: (1) the Quebec suit has been stayed, (2) the Ontario suit is being temporarily suspended while the British Columbia suit proceeds, and (3) the British Columbia court issued an order in March 2014 certifying a number of the merchants’ causes of action. The parties have appealed the certification decision. Additional proposed class action complaints have been filed in Saskatchewan and Alberta with claims that largely mirror those in the British Columbia and Ontario suits. If the class action lawsuits are ultimately successful, negative decisions could have a significant adverse impact on the revenue of MasterCard’s Canadian customers and on MasterCard’s overall business in Canada and could result in substantial damage awards. Europe. In July 2015, the European Commission issued a Statement of Objections related to MasterCard’s interregional interchange fees and central acquiring rules within the European Economic Area. The Statement of Objections, which follows an investigation opened in 2013, includes preliminary conclusions concerning the anticompetitive effects of these practices. The European Commission has indicated it intends to seek fines if these conclusions are subsequently confirmed. Although the Statement of Objections does not quantify the level of fines, it is possible that they could be substantial. MasterCard would not expect fines to be imposed if it agrees with the Commission to business practice changes that address the Commission’s concerns. In the United Kingdom, beginning in May 2012, a number of retailers filed claims against MasterCard seeking damages for alleged anti-competitive conduct with respect to MasterCard’s cross-border interchange fees and its U.K. and Ireland domestic interchange fees. More than 20 different retailers have filed claims or notice of claims. An additional 13 potential claimant retailers have agreed to delay filing their claims in exchange for MasterCard agreeing to suspend the running of the time limitations on their damages claims. Although the claimants have not quantified the full extent of their compensatory and punitive damages, their purported damages exceed $2 billion . In June 2015, MasterCard entered into a settlement with one of these merchants for $61 million , recorded as a provision for litigation settlement. MasterCard has submitted statements of defense to the remaining retailers’ claims disputing liability and damages. A court in one of the actions has scheduled a trial for January 2016. In Belgium, a retailer filed claims in December 2012 for unspecified damages with respect to MasterCard’s cross-border and domestic interchange fees paid in Belgium, Greece and Luxembourg. ATM Non-Discrimination Rule Surcharge Complaints In October 2011, a trade association of independent Automated Teller Machine (“ATM”) operators and 13 independent ATM operators filed a complaint styled as a class action lawsuit in the U.S. District Court for the District of Columbia against both MasterCard and Visa (the “ATM Operators Complaint”). Plaintiffs seek to represent a class of non-bank operators of ATM terminals that operate ATM terminals in the United States with the discretion to determine the price of the ATM access fee for the terminals they operate. Plaintiffs allege that MasterCard and Visa have violated Section 1 of the Sherman Act by imposing rules that require ATM operators to charge non-discriminatory ATM surcharges for transactions processed over MasterCard’s and Visa’s respective networks that are not greater than the surcharge for transactions over other networks accepted at the same ATM.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Subsequently, multiple related complaints were filed in the U.S. District Court for the District of Columbia alleging both federal antitrust and multiple state unfair competition, consumer protection and common law claims against MasterCard and Visa on behalf of putative classes of users of ATM services (the “ATM Consumer Complaints”). The claims in these actions largely mirror the allegations made in the ATM Operators Complaint, although these complaints seek damages on behalf of consumers of ATM services who pay allegedly inflated ATM fees at both bank and non-bank ATM operators as a result of the defendants’ ATM rules.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In January 2012, the plaintiffs in the ATM Operators Complaint and the ATM Consumer Complaints filed amended class action complaints that largely mirror their prior complaints. In February 2013, the district court granted MasterCard’s motion to dismiss the complaints for failure to state a claim, and in December 2013 denied the plaintiffs’ motion to amend their complaints. The plaintiffs have appealed these actions.</t>
  </si>
  <si>
    <t>Settlement and Other Risk Management</t>
  </si>
  <si>
    <t>Settlement and Other Risk Management [Abstract]</t>
  </si>
  <si>
    <t>Settlement and Other Risk Management MasterCard’s rules guarantee the settlement of many of the MasterCard, Cirrus and Maestro branded transactions between its issuers and acquirers (“settlement risk”). Settlement exposure is the outstanding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Gross settlement exposure is estimated using the average daily card volume during the quarter multiplied by the estimated number of days to settle. The Company has global risk management policies and procedures, which include risk standards, to provide a framework for managing the Company’s settlement risk. Customer-reported transaction data and the transaction clearing data underlying the settlement exposure calculation may be revised in subsequent reporting periods. In the event that MasterCard effects a payment on behalf of a failed customer, MasterCard may seek an assignment of the underlying receivables of the failed customer. Customers may be charged for the amount of any settlement loss incurred during these ordinary course activities of the Company. The Company’s global risk management policies and procedures are aimed at managing the settlement exposure. These risk management procedures include interaction with the bank regulators of countries in which it operates, requiring customers to make adjustments to settlement processes, and requiring collateral from customers. MasterCard requires certain customers that are not in compliance with the Company’s risk standards in effect at the time of review to post collateral, typically in the form of cash, letters of credit, or guarantees. This requirement is based on management’s review of the individual risk circumstances for each customer that is out of compliance. In addition to these amounts, MasterCard holds collateral to cover variability and future growth in customer programs. The Company may also hold collateral to pay merchants in the event of an acquirer failure. Although the Company is not contractually obligated under its rules to effect such payments to merchants, the Company may elect to do so to protect brand integrity. MasterCard monitors its credit risk portfolio on a regular basis and the adequacy of collateral on hand. Additionally, from time to time, the Company reviews its risk management methodology and standards. As such, the amounts of estimated settlement exposure are revised as necessary. The Company’s estimated settlement exposure from MasterCard, Cirrus and Maestro branded transactions was as follows: June 30, December 31, (in millions) Gross settlement exposure $ 39,351 $ 41,729 Collateral held for settlement exposure (3,478 ) (3,415 ) Net uncollateralized settlement exposure $ 35,873 $ 38,314 General economic and political conditions in countries in which MasterCard operates affect the Company’s settlement risk. Many of the Company’s financial institution customers have been directly and adversely impacted by political instability and uncertain economic conditions. These conditions present increased risk that the Company may have to perform under its settlement guarantee. This risk could increase if political, economic and financial market conditions deteriorate further. The Company’s global risk management policies and procedures are revised and enhanced from time to time. Historically, the Company has experienced a low level of losses from financial institution failures. MasterCard also provides guarantees to customers and certain other counterparties indemnifying them from losses stemming from failures of third parties to perform duties. This includes guarantees of MasterCard-branded travelers cheques issued, but not yet cashed of $436 million and $465 million at June 30, 2015 and December 31, 2014 , respectively, of which $345 million and $370 million at June 30, 2015 and December 31, 2014 , respectively, is mitigated by collateral arrangements. In addition, the Company enters into business agreements in the ordinary course of business under which the Company agrees to indemnify third parties against damages, losses and expenses incurred in connection with legal and other proceedings arising from relationships or transactions with the Company. Certain indemnifications do not provide a stated maximum exposure. As the extent of the Company’s obligations under these agreements depends entirely upon the occurrence of future events, the Company’s potential future liability under these agreements is not determinable. Historically, payments made by the Company under these types of contractual arrangements have not been material.</t>
  </si>
  <si>
    <t>Foreign Exchange Risk Management</t>
  </si>
  <si>
    <t>Foreign Currency Derivatives [Abstract]</t>
  </si>
  <si>
    <t>Foreign Exchange Risk Management The Company enters into foreign currency forward contracts to manage risk associated with anticipated receipts and disbursements which are either transacted in a non-functional currency or valued based on a currency other than its functional currency. The Company may also enter into foreign currency derivative contracts to offset possible changes in value due to foreign exchange fluctuations of earnings, assets and liabilities denominated in currencies other than its functional currency. The objective of these activities is to reduce the Company’s exposure to gains and losses resulting from fluctuations of foreign currencies against its functional currencies. The Company does not designate foreign currency derivatives as hedging instruments pursuant to the accounting guidance for derivative instruments and hedging activities. The Company records the change in the estimated fair value of the outstanding derivatives at the end of the reporting period on its consolidated balance sheet and consolidated statement of operations. As of June 30, 2015 , the majority of derivative contracts to hedge foreign currency fluctuations had been entered into with customers of MasterCard. MasterCard’s derivative contracts are summarized below: June 30, 2015 December 31, 2014 Notional Estimated Fair Value Notional Estimated Fair Value (in millions) Commitments to purchase foreign currency $ 115 $ 3 $ 47 $ 4 Commitments to sell foreign currency 753 22 614 27 Balance sheet location: Accounts receivable 1 $ 33 $ 35 Other current liabilities 1 (8 ) (4 ) 1 The fair values of derivative contracts are presented on a gross basis on the balance sheet and are subject to enforceable master netting arrangements, which contain various netting and setoff provisions. The amount of gain (loss) recognized in income for the contracts to purchase and sell foreign currency is summarized below: Three Months Ended June 30, Six Months Ended June 30, 2015 2014 2015 2014 (in millions) Foreign currency derivative contracts General and administrative $ (11 ) $ (22 ) $ 22 $ (26 ) The fair value of the foreign currency forward contracts generally reflects the estimated amounts that the Company would receive (or pay), on a pre-tax basis, to terminate the contracts at the reporting date based on broker quotes for the same or similar instruments. The terms of the foreign currency forward contracts are generally less than 18 months . The Company had no deferred gains or losses related to foreign exchange contracts in accumulated other comprehensive income as of June 30, 2015 and December 31, 2014 , as there were no derivative contracts accounted for under hedge accounting. The Company’s derivative financial instruments are subject to both market and counterparty credit risk. Market risk is the risk of loss due to the potential change in an instrument’s value caused by fluctuations in interest rates and other variables related to currency exchange rates. The effect of a hypothetical 10% adverse change in foreign currency rates could result in a fair value loss of approximately $86 million on the Company’s foreign currency derivative contracts outstanding at June 30, 2015 related to the hedging program. Counterparty credit risk is the risk of loss due to failure of the counterparty to perform its obligations in accordance with contractual terms. To mitigate counterparty credit risk, the Company enters into derivative contracts with selected financial institutions based upon their credit ratings and other factors. Generally, the Company does not obtain collateral related to derivatives because of the high credit ratings of the counterparties.</t>
  </si>
  <si>
    <t>Summary of Significant Accounting Policies (Policy)</t>
  </si>
  <si>
    <t>Organization</t>
  </si>
  <si>
    <t>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and businesses worldwide, enabling them to use electronic forms of payment instead of cash and checks. The Company facilitates the processing of payment transactions including authorization, clearing and settlement, and delivers related products and services. The Company makes payments easier and more efficient by creating a wide range of payment solutions and services through a family of well-known brands, including MasterCard®, Maestro® and Cirrus®. The Company also provides value-added offerings such as loyalty and reward programs, information services and consulting. The Company’s network is designed to ensure safety and security for the global payments system. A typical transaction on the Company’s network involves four participants in addition to the Company: cardholder, merchant, issuer (the cardholder’s financial institution) and acquirer (the merchant’s financial institution). The Company’s customers encompass a vast array of entities, including financial institutions and other entities that act as “issuers” and “acquirers”, as well as merchants, governments, telecommunication companies and other businesses. The Company does not issue cards, extend credit, determine or receive revenue from interest rates or other fees charged to cardholders by issuers, or establish the rates charged by acquirers in connection with merchants’ acceptance of the Company’s branded cards.</t>
  </si>
  <si>
    <t>Consolidation and basis of presentation</t>
  </si>
  <si>
    <t>Consolidation and basis of presentation The consolidated financial statements include the accounts of MasterCard and its majority-owned and controlled entities, including any variable interest entities (“VIEs”) for which the Company is the primary beneficiary. As of June 30, 2015 and December 31, 2014 , there were no significant VIEs which required consolidation. Intercompany transactions and balances have been eliminated in consolidation. Certain prior period amounts have been reclassified to conform to the 2015 presentation. In addition, for the three and six months ended June 30, 2014 , contra-revenue and general and administrative expenses were revised to correctly classify $9 million and $14 million , respectively, of customer incentive expenses as contra revenue instead of general and administrative expenses. This revision had no impact on net income. The Company follows accounting principles generally accepted in the United States of America (“GAAP”). The balance sheet as of December 31, 2014 was derived from the audited consolidated financial statements as of December 31, 2014 . The consolidated financial statements for the three and six months ended June 30, 2015 and 2014 and as of June 30, 2015 are unaudited, and in the opinion of management, include all normal recurring adjustments that are necessary to present fairly the results for interim periods. The results of operations for the three and six months ended June 30, 2015 are not necessarily indicative of the results to be expected for the full year. The accompanying unaudited consolidated financial statements are presented in accordance with the U.S. Securities and Exchange Commission requirements for Quarterly Reports on Form 10-Q and, consequently, do not include all of the disclosures required by GAAP. Reference should be made to the MasterCard Incorporated Annual Report on Form 10-K for the year ended December 31, 2014 for additional disclosures, including a summary of the Company’s significant accounting policies. Non-controlling interest amounts are included in the consolidated statement of operations within other income (expense). For the three and six months ended June 30, 2015 and 2014 activity from non-controlling interests was insignificant.</t>
  </si>
  <si>
    <t>Recent Accounting Pronouncements</t>
  </si>
  <si>
    <t>Recent accounting pronouncements Debt Issuance Costs - In April 2015, the Financial Accounting Standards Board (“FASB”) issued accounting guidance that will change the current presentation of debt issuance costs on the balance sheet. This new guidance will move debt issuance costs from the assets section of the balance sheet to the liabilities section as a direct deduction from the carrying amount of the debt issued. The Company will adopt the revised accounting guidance effective January 1, 2016 and does not anticipate this new guidance will have a material impact on its consolidated financial statements. Revenue Recognition - In May 2014, the FASB issued accounting guidance that provides a single, comprehensive revenue recognition model for all contracts with customers and supersedes most of the existing revenue recognition requirements. Under this guidance, an entity should recognize revenue to depict the transfer of promised goods or services to customers in an amount that reflects the consideration to which the entity expects to be entitled in exchange for those goods or services. In July 2015, the FASB voted to delay the effective date of this standard by one year, making the guidance effective for fiscal years beginning after December 15, 2017. Early application is permitted as of the original effective date, December 31, 2016. The Company is in the process of evaluating the potential effects of this guidance.</t>
  </si>
  <si>
    <t>Earnings Per Share (Tables)</t>
  </si>
  <si>
    <t>Schedule of Basic and Diluted Earnings Per Share</t>
  </si>
  <si>
    <t>The components of basic and diluted earnings per share (“EPS”) for common stock were as follows: Three Months Ended June 30, Six Months Ended June 30, 2015 2014 2015 2014 (in millions, except per share data) Numerator: Net income $ 921 $ 931 $ 1,941 $ 1,801 Denominator: Basic weighted-average shares outstanding 1,138 1,165 1,143 1,175 Dilutive stock options and stock units 3 4 3 4 Diluted weighted-average shares outstanding 1 1,141 1,169 1,146 1,179 Earnings per Share: Basic $ 0.81 $ 0.80 $ 1.70 $ 1.53 Diluted $ 0.81 $ 0.80 $ 1.69 $ 1.53 1 For the periods presented, the calculation of diluted EPS excluded a minimal amount of anti-dilutive share-based payment awards.</t>
  </si>
  <si>
    <t>Fair Value and Investment Securities (Tables)</t>
  </si>
  <si>
    <t>Marketable Securities [Abstract]</t>
  </si>
  <si>
    <t>Distribution of Financial Instruments, Measured at Fair Value on a Recurring Basis</t>
  </si>
  <si>
    <t xml:space="preserve">The distribution of the Company’s financial instruments which are measured at fair value on a recurring basis within the Valuation Hierarchy was as follows: June 30, 2015 Quoted Prices in Active Markets (Level 1) 1 Significant Other Observable Inputs (Level 2) Significant Unobservable Inputs (Level 3) Fair Value (in millions) Municipal securities $ — $ 65 $ — $ 65 U.S. government and agency securities 2 29 43 — 72 Corporate securities — 650 — 650 Asset-backed securities — 74 — 74 Other 7 59 — 66 Total $ 36 $ 891 $ — $ 927 December 31, 2014 Quoted Prices in Active Markets (Level 1) 1 Significant Other Observable Inputs (Level 2) Significant Unobservable Inputs (Level 3) Fair Value (in millions) Municipal securities $ — $ 135 $ — $ 135 U.S. government and agency securities 2 85 114 — 199 Corporate securities — 618 — 618 Asset-backed securities — 178 — 178 Other 13 56 — 69 Total $ 98 $ 1,101 $ — $ 1,199 1 During 2015, U.S. government securities were reclassified from Level 2 to Level 1 due to a reassessment of the availability of quoted prices. Prior period amounts have been revised to conform to the 2015 presentation. 2 Excludes amounts held in escrow related to the U.S. merchant class litigation settlement of $541 million and $540 million at June 30, 2015 and December 31, 2014 , which would be included in Level 1 of the Valuation Hierarchy. See Note 6 (Accrued Expenses and Accrued Litigation) and Note 11 (Legal and Regulatory Proceedings) for further details. </t>
  </si>
  <si>
    <t>Available-for-Sale Investment Securities, Unrealized Gains and Losses</t>
  </si>
  <si>
    <t>The major classes of the Company’s available-for-sale investment securities, for which unrealized gains and losses are recorded as a separate component of other comprehensive income on the consolidated statement of comprehensive income, and their respective amortized cost basis and fair values as of June 30, 2015 and December 31, 2014 were as follows: June 30, 2015 Amortized Cost Gross Unrealized Gain Gross Unrealized Loss Fair Value (in millions) Municipal securities $ 65 $ — $ — $ 65 U.S. government and agency securities 72 — — 72 Corporate securities 651 — (1 ) 650 Asset-backed securities 74 — — 74 Other 51 1 (11 ) 41 Total $ 913 $ 1 $ (12 ) $ 902 December 31, 2014 Amortized Cost Gross Unrealized Gain Gross Unrealized Loss Fair Value (in millions) Municipal securities $ 135 $ — $ — $ 135 U.S. government and agency securities 199 — — 199 Corporate securities 619 — (1 ) 618 Asset-backed securities 178 — — 178 Other 41 1 (4 ) 38 Total $ 1,172 $ 1 $ (5 ) $ 1,168</t>
  </si>
  <si>
    <t>Maturity Distribution Based on Contractual Terms of Investment Securities</t>
  </si>
  <si>
    <t>The maturity distribution based on the contractual terms of the Company’s investment securities at June 30, 2015 was as follows: Available-For-Sale Amortized Cost Fair Value (in millions) Due within 1 year $ 251 $ 251 Due after 1 year through 5 years 638 637 Due after 5 years through 10 years — — Due after 10 years 7 7 No contractual maturity 1 17 7 Total $ 913 $ 902 1 Equity securities have been included in the No contractual maturity category, as these securities do not have stated maturity dates.</t>
  </si>
  <si>
    <t>Prepaid Expenses and Other Assets (Tables)</t>
  </si>
  <si>
    <t>Schedule of Prepaid Expenses and Other Current Assets</t>
  </si>
  <si>
    <t>Prepaid expenses and other current assets consisted of the following: June 30, December 31, (in millions) Customer and merchant incentives $ 326 $ 260 Prepaid income taxes 336 237 Other 241 174 Total prepaid expenses and other current assets $ 903 $ 671</t>
  </si>
  <si>
    <t>Schedule of Other Assets, Noncurrent</t>
  </si>
  <si>
    <t>Other assets consisted of the following: June 30, December 31, (in millions) Customer and merchant incentives $ 733 $ 556 Nonmarketable equity investments 233 245 Prepaid income taxes 367 407 Income taxes receivable 154 89 Other 102 88 Total other assets $ 1,589 $ 1,385</t>
  </si>
  <si>
    <t>Accrued Expenses and Accrued Litigation (Tables)</t>
  </si>
  <si>
    <t>Accrued expenses consisted of the following: June 30, December 31, (in millions) Customer and merchant incentives $ 1,682 $ 1,433 Personnel costs 320 531 Advertising 71 154 Income and other taxes 125 105 Other 187 216 Total accrued expenses $ 2,385 $ 2,439</t>
  </si>
  <si>
    <t>Stockholders' Equity (Tables)</t>
  </si>
  <si>
    <t>Schedule of share repurchases and authorizations</t>
  </si>
  <si>
    <t>The following table summarizes the Company’s share repurchase authorizations of its Class A common stock through June 30, 2015 , as well as historical purchases: Authorization Dates December 2014 December 2013 February 2013 Total (in millions, except average price data) Board authorization $ 3,750 $ 3,500 $ 2,000 $ 9,250 Dollar value of shares repurchased during the six months ended June 30, 2014 $ — $ 2,666 $ 161 $ 2,827 Remaining authorization at December 31, 2014 $ 3,750 $ 275 $ — $ 4,025 Dollar value of shares repurchased during the six months ended June 30, 2015 $ 1,520 $ 275 $ — $ 1,795 Remaining authorization at June 30, 2015 $ 2,230 $ — $ — $ 2,230 Shares repurchased during the six months ended June 30, 2014 — 35.1 1.9 37.0 Average price paid per share during the six months ended June 30, 2014 $ — $ 75.99 $ 83.22 $ 76.37 Shares repurchased during the six months ended June 30, 2015 17.0 3.2 — 20.2 Average price paid per share during the six months ended June 30, 2015 $ 89.31 $ 84.31 $ — $ 88.50 Cumulative shares repurchased through June 30, 2015 17.0 45.8 31.1 93.9 Cumulative average price paid per share $ 89.31 $ 76.42 $ 64.26 $ 74.73</t>
  </si>
  <si>
    <t>Accumulated Other Comprehensive Income (Loss) (Tables)</t>
  </si>
  <si>
    <t>Schedule of Accumulated Other Comprehensive Income (Loss)</t>
  </si>
  <si>
    <t>The changes in the balances of each component of accumulated other comprehensive income (loss), net of tax, for the six months ended June 30, 2015 and 2014 were as follows: Foreign Currency Translation Adjustments Defined Benefit Pension and Other Postretirement Plans Investment Securities Available-for-Sale Accumulated Other Comprehensive Income (Loss) (in millions) Balance at December 31, 2013 $ 206 $ (29 ) $ 1 $ 178 Current period other comprehensive income (loss) 1 12 2 (4 ) 10 Balance at June 30, 2014 $ 218 $ (27 ) $ (3 ) $ 188 Balance at December 31, 2014 $ (230 ) $ (26 ) $ (4 ) $ (260 ) Current period other comprehensive income (loss) 1, 2 (234 ) 8 (7 ) (233 ) Balance at June 30, 2015 $ (464 ) $ (18 ) $ (11 ) $ (493 ) 1 During the six months ended June 30, 2015 and 2014 , insignificant deferred costs related to the Company’s defined benefit pension and other post retirement plans were reclassified to general and administrative expenses and insignificant gains and losses on available-for-sale investment securities were reclassified from accumulated other comprehensive income (loss) to investment income. 2 During the six months ended June 30, 2015 , the increase in other comprehensive loss related to foreign currency translation adjustments was driven by the devaluation of the Euro.</t>
  </si>
  <si>
    <t>Share-Based Payments Awards Granted (Tables)</t>
  </si>
  <si>
    <t>Schedule of Compensation Cost for Share-based Payment Arrangements, Allocation of Share-based Compensation Costs by Plan</t>
  </si>
  <si>
    <t>During the six months ended June 30, 2015 , the Company granted the following awards under the MasterCard Incorporated 2006 Long Term Incentive Plan, as amended and restated (“LTIP”). The LTIP is a shareholder-approved omnibus plan that permits the grant of various types of equity awards to employees. Granted in 2015 Weighted-Average Grant-Date Fair Value (in thousands) Non-qualified stock options 1,618 $17 Restricted stock units 1,173 $88 Performance stock units 130 $99</t>
  </si>
  <si>
    <t>Settlement and Other Risk Management (Tables)</t>
  </si>
  <si>
    <t>Estimated Settlement Exposure and Portion of Uncollateralized Settlement Exposure for MasterCard-Branded Transactions</t>
  </si>
  <si>
    <t>The Company’s estimated settlement exposure from MasterCard, Cirrus and Maestro branded transactions was as follows: June 30, December 31, (in millions) Gross settlement exposure $ 39,351 $ 41,729 Collateral held for settlement exposure (3,478 ) (3,415 ) Net uncollateralized settlement exposure $ 35,873 $ 38,314</t>
  </si>
  <si>
    <t>Foreign Exchange Risk Management (Tables)</t>
  </si>
  <si>
    <t>Derivative contract summary</t>
  </si>
  <si>
    <t>MasterCard’s derivative contracts are summarized below: June 30, 2015 December 31, 2014 Notional Estimated Fair Value Notional Estimated Fair Value (in millions) Commitments to purchase foreign currency $ 115 $ 3 $ 47 $ 4 Commitments to sell foreign currency 753 22 614 27 Balance sheet location: Accounts receivable 1 $ 33 $ 35 Other current liabilities 1 (8 ) (4 ) 1 The fair values of derivative contracts are presented on a gross basis on the balance sheet and are subject to enforceable master netting arrangements, which contain various netting and setoff provisions.</t>
  </si>
  <si>
    <t>Gain (loss) recognized in income for the contracts to purchase and sell foreign currency summary</t>
  </si>
  <si>
    <t>The amount of gain (loss) recognized in income for the contracts to purchase and sell foreign currency is summarized below: Three Months Ended June 30, Six Months Ended June 30, 2015 2014 2015 2014 (in millions) Foreign currency derivative contracts General and administrative $ (11 ) $ (22 ) $ 22 $ (26 )</t>
  </si>
  <si>
    <t>Summary of Significant Accounting Policies Summary of Significant Accounting Policies Narrative (Details) - Jun. 30, 2014 - USD ($) $ in Millions</t>
  </si>
  <si>
    <t>Amount of customer incentive expenses revised to be presented as contra revenue instead of general and administrative expenses</t>
  </si>
  <si>
    <t>Acquisitions (Details) $ in Millions</t>
  </si>
  <si>
    <t>12 Months Ended</t>
  </si>
  <si>
    <t>18 Months Ended</t>
  </si>
  <si>
    <t>Jun. 30, 2015USD ($)business</t>
  </si>
  <si>
    <t>Jun. 30, 2014USD ($)business</t>
  </si>
  <si>
    <t>Dec. 31, 2014USD ($)business</t>
  </si>
  <si>
    <t>Jun. 30, 2015USD ($)</t>
  </si>
  <si>
    <t>Business combinations that were achieved in stages, with non-controlling interests acquired in previous years</t>
  </si>
  <si>
    <t>Number of Businesses Acquired</t>
  </si>
  <si>
    <t>Total consideration transferred | $</t>
  </si>
  <si>
    <t>Goodwill, Acquired During Period | $</t>
  </si>
  <si>
    <t>Earnings Per Share Schedule of Basic and Diluted Earnings Per Share (Details) - USD ($) $ / shares in Units, shares in Millions, $ in Millions</t>
  </si>
  <si>
    <t>Numerator:</t>
  </si>
  <si>
    <t>Denominator:</t>
  </si>
  <si>
    <t>Basic weighted-average shares outstanding</t>
  </si>
  <si>
    <t>Dilutive stock options and stock units</t>
  </si>
  <si>
    <t>Diluted weighted-average shares outstanding</t>
  </si>
  <si>
    <t>Earnings per Share:</t>
  </si>
  <si>
    <t>Basic</t>
  </si>
  <si>
    <t>Diluted</t>
  </si>
  <si>
    <t>Fair Value and Investment Securities Narrative (Details) - USD ($) $ in Millions</t>
  </si>
  <si>
    <t>Long-term Debt, Fair Value</t>
  </si>
  <si>
    <t>Long-term Debt, Carrying Value</t>
  </si>
  <si>
    <t>Fair Value and Investment Securities Distribution of Financial Instruments, Measured at Fair Value on a Recurring Basis (Details) - USD ($) $ in Millions</t>
  </si>
  <si>
    <t>Fair Value, Option, Quantitative Disclosures</t>
  </si>
  <si>
    <t>Amounts held in escrow for the preliminary U.S. merchant class litigation settlement</t>
  </si>
  <si>
    <t>Fair Value, Measured on Recurring Basis</t>
  </si>
  <si>
    <t>Fair Value, Inputs, Level 1</t>
  </si>
  <si>
    <t>Fair Value, Inputs, Level 2</t>
  </si>
  <si>
    <t>Fair Value, Inputs, Level 3</t>
  </si>
  <si>
    <t>Municipal securities</t>
  </si>
  <si>
    <t>Municipal securities | Fair Value, Inputs, Level 1</t>
  </si>
  <si>
    <t>Municipal securities | Fair Value, Inputs, Level 2</t>
  </si>
  <si>
    <t>Municipal securities | Fair Value, Inputs, Level 3</t>
  </si>
  <si>
    <t>U.S. government and agency securities</t>
  </si>
  <si>
    <t>U.S. government and agency securities | Fair Value, Inputs, Level 1</t>
  </si>
  <si>
    <t>U.S. government and agency securities | Fair Value, Inputs, Level 2</t>
  </si>
  <si>
    <t>U.S. government and agency securities | Fair Value, Inputs, Level 3</t>
  </si>
  <si>
    <t>Corporate securities</t>
  </si>
  <si>
    <t>Corporate securities | Fair Value, Inputs, Level 1</t>
  </si>
  <si>
    <t>Corporate securities | Fair Value, Inputs, Level 2</t>
  </si>
  <si>
    <t>Corporate securities | Fair Value, Inputs, Level 3</t>
  </si>
  <si>
    <t>Asset-backed securities</t>
  </si>
  <si>
    <t>Asset-backed securities | Fair Value, Inputs, Level 1</t>
  </si>
  <si>
    <t>Asset-backed securities | Fair Value, Inputs, Level 2</t>
  </si>
  <si>
    <t>Asset-backed securities | Fair Value, Inputs, Level 3</t>
  </si>
  <si>
    <t>Other | Fair Value, Inputs, Level 1</t>
  </si>
  <si>
    <t>Other | Fair Value, Inputs, Level 2</t>
  </si>
  <si>
    <t>Other | Fair Value, Inputs, Level 3</t>
  </si>
  <si>
    <t>During 2015, U.S. government securities were reclassified from Level 2 to Level 1 due to a reassessment of the availability of quoted prices. Prior period amounts have been revised to conform to the 2015 presentation.</t>
  </si>
  <si>
    <t>Excludes amounts held in escrow related to the U.S. merchant class litigation settlement of $541 million and $540 million at June 30, 2015 and December 31, 2014, which would be included in Level 1 of the Valuation Hierarchy. See Note 6 (Accrued Expenses and Accrued Litigation) and Note 11 (Legal and Regulatory Proceedings) for further details.</t>
  </si>
  <si>
    <t>Fair Value and Investment Securities Available-for-Sale Investment Securities, Unrealized Gains and Losses (Details) - USD ($) $ in Millions</t>
  </si>
  <si>
    <t>Investment Identifier</t>
  </si>
  <si>
    <t>Amortized Cost</t>
  </si>
  <si>
    <t>Gross Unrealized Gain</t>
  </si>
  <si>
    <t>Gross Unrealized Loss</t>
  </si>
  <si>
    <t>Fair Value and Investment Securities Maturity Distribution Based on Contractual Terms of Investment Securities (Details) $ in Millions</t>
  </si>
  <si>
    <t>Available-For-Sale Amortized Cost</t>
  </si>
  <si>
    <t>Due within 1 year</t>
  </si>
  <si>
    <t>Due after 1 year through 5 years</t>
  </si>
  <si>
    <t>Due after 5 years through 10 years</t>
  </si>
  <si>
    <t>Due after 10 years</t>
  </si>
  <si>
    <t>No contractual maturity</t>
  </si>
  <si>
    <t>Available-For-Sale Fair Value</t>
  </si>
  <si>
    <t>Equity securities have been included in the No contractual maturity category, as these securities do not have stated maturity dates.</t>
  </si>
  <si>
    <t>Prepaid Expenses and Other Assets Schedule of Prepaid Expenses (Details) - USD ($) $ in Millions</t>
  </si>
  <si>
    <t>Customer and merchant incentives</t>
  </si>
  <si>
    <t>Prepaid income taxes</t>
  </si>
  <si>
    <t>Total prepaid expenses and other current assets</t>
  </si>
  <si>
    <t>Prepaid Expenses and Other Assets Schedule of Other Assets (Details) - USD ($) $ in Millions</t>
  </si>
  <si>
    <t>Nonmarketable equity investments</t>
  </si>
  <si>
    <t>Total other assets</t>
  </si>
  <si>
    <t>Accrued Expenses (Details) - USD ($) $ in Millions</t>
  </si>
  <si>
    <t>Personnel costs</t>
  </si>
  <si>
    <t>Advertising</t>
  </si>
  <si>
    <t>Income and other taxes</t>
  </si>
  <si>
    <t>Total accrued expenses</t>
  </si>
  <si>
    <t>Accrued Expenses and Accrued Litigation Accrued Expenses (Narrative) (Details) - USD ($) $ in Millions</t>
  </si>
  <si>
    <t>Severance charge</t>
  </si>
  <si>
    <t>Accrued severance charge included in personnel costs</t>
  </si>
  <si>
    <t>Accrued Litigation Expense (Details) - USD ($) $ in Millions</t>
  </si>
  <si>
    <t>Accrued Liabilities, Current [Abstract]</t>
  </si>
  <si>
    <t>Provision related to U.S. merchant litigations</t>
  </si>
  <si>
    <t>Stockholders' Equity (Details) - Class A Common Stock - USD ($) $ / shares in Units, shares in Millions, $ in Millions</t>
  </si>
  <si>
    <t>7 Months Ended</t>
  </si>
  <si>
    <t>19 Months Ended</t>
  </si>
  <si>
    <t>29 Months Ended</t>
  </si>
  <si>
    <t>Dec. 31, 2013</t>
  </si>
  <si>
    <t>Feb. 28, 2013</t>
  </si>
  <si>
    <t>Jun. 30, 2012</t>
  </si>
  <si>
    <t>Class of Stock</t>
  </si>
  <si>
    <t>Board authorization</t>
  </si>
  <si>
    <t>Dollar value of shares repurchased during period</t>
  </si>
  <si>
    <t>Remaining authorization</t>
  </si>
  <si>
    <t>Average price paid per share</t>
  </si>
  <si>
    <t>Shares repurchased during period</t>
  </si>
  <si>
    <t>2012 Repurchase Plan</t>
  </si>
  <si>
    <t>February 2013 Share Repurchase Plan</t>
  </si>
  <si>
    <t>December 2013 Share Repurchase Plan</t>
  </si>
  <si>
    <t>December 2014 Share Repurchase Plan</t>
  </si>
  <si>
    <t>Accumulated Other Comprehensive Income (Loss) (Details) - USD ($) $ in Millions</t>
  </si>
  <si>
    <t>Beginning Balance, Foreign Currency Translation Adjustments</t>
  </si>
  <si>
    <t>Beginning Balance, Defined Benefit Pension and Other Postretirement Plans</t>
  </si>
  <si>
    <t>Beginning Balance, Investment Securities Available-for-Sale</t>
  </si>
  <si>
    <t>Beginning Balance, Accumulated Other Comprehensive Income (Loss)</t>
  </si>
  <si>
    <t>Current period other comprehensive income (loss), Foreign Currency Translation Adjustments</t>
  </si>
  <si>
    <t>Current period other comprehensive income (loss), Defined Benefit Pension and Other Postretirement Plans</t>
  </si>
  <si>
    <t>Current period other comprehensive income (loss), Investment Securities Available-for-Sale</t>
  </si>
  <si>
    <t>Current period other comprehensive income (loss), net of tax</t>
  </si>
  <si>
    <t>Ending Balance, Foreign Currency Translation Adjustments</t>
  </si>
  <si>
    <t>Ending Balance, Defined Benefit Pension and Other Postretirement Plans</t>
  </si>
  <si>
    <t>Ending Balance, Investment Securities Available-for-Sale</t>
  </si>
  <si>
    <t>Ending Balance, Accumulated Other Comprehensive Income (Loss)</t>
  </si>
  <si>
    <t>Share-Based Payments Narrative (Details) - 6 months ended Jun. 30, 2015 - $ / shares shares in Thousands</t>
  </si>
  <si>
    <t>Share-based Compensation Arrangement by Share-based Payment Award, Options, Grants in Period, Gross</t>
  </si>
  <si>
    <t>Fair value of stock options, per share, estimated using a Black-Scholes option pricing model</t>
  </si>
  <si>
    <t>Share-Based Compensation Arrangement by Share-based Payment Award, Fair Value Assumptions, Expected Term</t>
  </si>
  <si>
    <t>5 years</t>
  </si>
  <si>
    <t>Share-Based Compensation Arrangement by Share-based Payment Award, Fair Value Assumptions, Expected Volatility Rate</t>
  </si>
  <si>
    <t>20.60%</t>
  </si>
  <si>
    <t>Non-qualified stock options</t>
  </si>
  <si>
    <t>Share-Based Compensation Arrangement By Share-based Payment Award Options Term</t>
  </si>
  <si>
    <t>10 years</t>
  </si>
  <si>
    <t>Stock options vested, number of annual installments</t>
  </si>
  <si>
    <t>Share-Based Compensation Arrangement by Share-based Payment Award, Award Vesting Period</t>
  </si>
  <si>
    <t>1 year</t>
  </si>
  <si>
    <t>Restricted stock units</t>
  </si>
  <si>
    <t>Share-based Compensation Arrangement by Share-based Payment Award, Equity Instruments Other than Options, Grants in Period</t>
  </si>
  <si>
    <t>Share-Based Compensation Arrangement by Share-based Payment Award, Equity Instruments Other than Options, Grants in Period, Weighted-Average Grant-Date Fair Value</t>
  </si>
  <si>
    <t>3 years</t>
  </si>
  <si>
    <t>Performance stock units</t>
  </si>
  <si>
    <t>Income Taxes (Details) - USD ($) $ in Millions</t>
  </si>
  <si>
    <t>Effective income tax rate</t>
  </si>
  <si>
    <t>25.70%</t>
  </si>
  <si>
    <t>32.20%</t>
  </si>
  <si>
    <t>24.80%</t>
  </si>
  <si>
    <t>32.10%</t>
  </si>
  <si>
    <t>Amortization Period for Deferred Charge</t>
  </si>
  <si>
    <t>25 years</t>
  </si>
  <si>
    <t>Prepaid taxes on intercompany profit transfer</t>
  </si>
  <si>
    <t>Non-current prepaid taxes on intercompany profit transfer</t>
  </si>
  <si>
    <t>Legal and Regulatory Proceedings (Details) $ in Millions</t>
  </si>
  <si>
    <t>1 Months Ended</t>
  </si>
  <si>
    <t>Jun. 30, 2015USD ($)merchant</t>
  </si>
  <si>
    <t>Jan. 31, 2014USD ($)</t>
  </si>
  <si>
    <t>Feb. 28, 2011</t>
  </si>
  <si>
    <t>Jun. 30, 2014USD ($)</t>
  </si>
  <si>
    <t>Dec. 31, 2013USD ($)</t>
  </si>
  <si>
    <t>Jun. 30, 2012USD ($)</t>
  </si>
  <si>
    <t>Dec. 31, 2011USD ($)</t>
  </si>
  <si>
    <t>Jun. 30, 2015USD ($)merchantplaintiff</t>
  </si>
  <si>
    <t>Dec. 31, 2012USD ($)</t>
  </si>
  <si>
    <t>Dec. 31, 2014USD ($)</t>
  </si>
  <si>
    <t>Legal And Regulatory</t>
  </si>
  <si>
    <t>Event Involving Visa Parties, Member Banks and MasterCard</t>
  </si>
  <si>
    <t>Percent of settlement MasterCard would pay</t>
  </si>
  <si>
    <t>12.00%</t>
  </si>
  <si>
    <t>Event Involving Member Banks and MasterCard</t>
  </si>
  <si>
    <t>36.00%</t>
  </si>
  <si>
    <t>Canadian Competition Bureau</t>
  </si>
  <si>
    <t>Loss Contingency, Damages Sought, Value</t>
  </si>
  <si>
    <t>U.S. Merchant Lawsuit Settlement</t>
  </si>
  <si>
    <t>Payments for legal settlements</t>
  </si>
  <si>
    <t>U.S. Merchant Litigation - Class Litigation</t>
  </si>
  <si>
    <t>Amount received from the qualified cash settlement fund</t>
  </si>
  <si>
    <t>U.S. Merchant Litigation - Opt Out Merchants</t>
  </si>
  <si>
    <t>U.K. Merchant Lawsuit Settlement</t>
  </si>
  <si>
    <t>Minimum | U.S. Merchant Litigation - Class Litigation</t>
  </si>
  <si>
    <t>Approximate percentage of merchants that opted out of settlement</t>
  </si>
  <si>
    <t>25.00%</t>
  </si>
  <si>
    <t>Legal proceeding complaints from merchants that have opted out of settlement | merchant</t>
  </si>
  <si>
    <t>United Kingdom Cross-border Interchange and Domestic Interchange</t>
  </si>
  <si>
    <t>Loss Contingency, Number of Plaintiffs | plaintiff</t>
  </si>
  <si>
    <t>United Kingdom Cross-border Interchange and Domestic Interchange | Minimum</t>
  </si>
  <si>
    <t>Settlement and Other Risk Management Estimated Settlement Exposure and Portion of Uncollateralized Settlement Exposure for MasterCard-Branded Transactions (Details) - Guarantee Obligations - USD ($) $ in Millions</t>
  </si>
  <si>
    <t>Risks Inherent in Servicing Assets and Servicing Liabilities</t>
  </si>
  <si>
    <t>Gross settlement exposure</t>
  </si>
  <si>
    <t>Collateral held for settlement exposure</t>
  </si>
  <si>
    <t>Net uncollateralized settlement exposure</t>
  </si>
  <si>
    <t>Settlement and Other Risk Management Narrative (Details) - USD ($) $ in Millions</t>
  </si>
  <si>
    <t>Travelers cheques outstanding, notional value</t>
  </si>
  <si>
    <t>Travelers cheques covered by collateral arrangements</t>
  </si>
  <si>
    <t>Foreign Exchange Risk Management Classification of Outstanding Forward Contracts (Details) - USD ($) $ in Millions</t>
  </si>
  <si>
    <t>Forward contracts to purchase and sell foreign currency - Balance sheet location - Accounts receivable</t>
  </si>
  <si>
    <t>Forward contracts to purchase and sell foreign currency - Balance sheet location - Other current liabilities</t>
  </si>
  <si>
    <t>Commitments to purchase foreign currency | Foreign Exchange Forward</t>
  </si>
  <si>
    <t>Commitments to purchase/sell foreign currency, Notional</t>
  </si>
  <si>
    <t>Commitments to purchase/sell foreign currency, Estimated Fair Value</t>
  </si>
  <si>
    <t>Commitments to sell foreign currency | Foreign Exchange Forward</t>
  </si>
  <si>
    <t>The fair values of derivative contracts are presented on a gross basis on the balance sheet and are subject to enforceable master netting arrangements, which contain various netting and setoff provisions.</t>
  </si>
  <si>
    <t>Foreign Exchange Risk Management (Details) - USD ($) $ in Millions</t>
  </si>
  <si>
    <t>Terms of the foreign currency forward contracts and foreign currency option contracts</t>
  </si>
  <si>
    <t>18 months</t>
  </si>
  <si>
    <t>Foreign currency derivative contracts</t>
  </si>
  <si>
    <t>Approximate effect of 10% adverse change in foreign currency rates on fair value loss</t>
  </si>
  <si>
    <t>General and administrative | Foreign currency derivative contracts</t>
  </si>
  <si>
    <t>Gain (loss) for contracts to purchase and sell foreign currency</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141391</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5</v>
      </c>
    </row>
    <row r="11" spans="1:3">
      <c r="A11" s="3" t="s">
        <v>18</v>
      </c>
      <c r="B11" s="5" t="s">
        <v>19</v>
      </c>
    </row>
    <row r="12" spans="1:3">
      <c r="A12" s="3" t="s">
        <v>20</v>
      </c>
      <c r="B12" s="3" t="s">
        <v>21</v>
      </c>
    </row>
    <row r="13" spans="1:3">
      <c r="A13" s="3" t="s">
        <v>22</v>
      </c>
    </row>
    <row r="14" spans="1:3">
      <c r="A14" s="3" t="s">
        <v>23</v>
      </c>
      <c r="C14" s="4" t="n">
        <v>1108884100</v>
      </c>
    </row>
    <row r="15" spans="1:3">
      <c r="A15" s="3" t="s">
        <v>24</v>
      </c>
    </row>
    <row r="16" spans="1:3">
      <c r="A16" s="3" t="s">
        <v>23</v>
      </c>
      <c r="C16" s="4" t="n">
        <v>23217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6" t="s">
        <v>168</v>
      </c>
    </row>
    <row r="4" spans="1:2">
      <c r="A4" s="3" t="s">
        <v>169</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13</v>
      </c>
      <c r="B1" s="2" t="s">
        <v>1</v>
      </c>
    </row>
    <row r="2" spans="1:2">
      <c r="B2" s="2" t="s">
        <v>2</v>
      </c>
    </row>
    <row r="3" spans="1:2">
      <c r="A3" s="6" t="s">
        <v>188</v>
      </c>
    </row>
    <row r="4" spans="1:2">
      <c r="A4" s="3" t="s">
        <v>113</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361</v>
      </c>
      <c r="C3" s="7" t="n">
        <v>5137</v>
      </c>
    </row>
    <row r="4" spans="1:3">
      <c r="A4" s="3" t="s">
        <v>29</v>
      </c>
      <c r="B4" s="4" t="n">
        <v>541</v>
      </c>
      <c r="C4" s="4" t="n">
        <v>540</v>
      </c>
    </row>
    <row r="5" spans="1:3">
      <c r="A5" s="3" t="s">
        <v>30</v>
      </c>
      <c r="B5" s="4" t="n">
        <v>1716</v>
      </c>
      <c r="C5" s="4" t="n">
        <v>1238</v>
      </c>
    </row>
    <row r="6" spans="1:3">
      <c r="A6" s="3" t="s">
        <v>31</v>
      </c>
      <c r="B6" s="4" t="n">
        <v>1128</v>
      </c>
      <c r="C6" s="4" t="n">
        <v>1109</v>
      </c>
    </row>
    <row r="7" spans="1:3">
      <c r="A7" s="3" t="s">
        <v>32</v>
      </c>
      <c r="B7" s="4" t="n">
        <v>1274</v>
      </c>
      <c r="C7" s="4" t="n">
        <v>1052</v>
      </c>
    </row>
    <row r="8" spans="1:3">
      <c r="A8" s="3" t="s">
        <v>33</v>
      </c>
      <c r="B8" s="4" t="n">
        <v>1000</v>
      </c>
      <c r="C8" s="4" t="n">
        <v>950</v>
      </c>
    </row>
    <row r="9" spans="1:3">
      <c r="A9" s="3" t="s">
        <v>34</v>
      </c>
      <c r="B9" s="4" t="n">
        <v>903</v>
      </c>
      <c r="C9" s="4" t="n">
        <v>671</v>
      </c>
    </row>
    <row r="10" spans="1:3">
      <c r="A10" s="3" t="s">
        <v>35</v>
      </c>
      <c r="B10" s="4" t="n">
        <v>294</v>
      </c>
      <c r="C10" s="4" t="n">
        <v>300</v>
      </c>
    </row>
    <row r="11" spans="1:3">
      <c r="A11" s="3" t="s">
        <v>36</v>
      </c>
      <c r="B11" s="4" t="n">
        <v>10217</v>
      </c>
      <c r="C11" s="4" t="n">
        <v>10997</v>
      </c>
    </row>
    <row r="12" spans="1:3">
      <c r="A12" s="3" t="s">
        <v>37</v>
      </c>
      <c r="B12" s="4" t="n">
        <v>632</v>
      </c>
      <c r="C12" s="4" t="n">
        <v>615</v>
      </c>
    </row>
    <row r="13" spans="1:3">
      <c r="A13" s="3" t="s">
        <v>35</v>
      </c>
      <c r="B13" s="4" t="n">
        <v>32</v>
      </c>
      <c r="C13" s="4" t="n">
        <v>96</v>
      </c>
    </row>
    <row r="14" spans="1:3">
      <c r="A14" s="3" t="s">
        <v>38</v>
      </c>
      <c r="B14" s="4" t="n">
        <v>1940</v>
      </c>
      <c r="C14" s="4" t="n">
        <v>1522</v>
      </c>
    </row>
    <row r="15" spans="1:3">
      <c r="A15" s="3" t="s">
        <v>39</v>
      </c>
      <c r="B15" s="4" t="n">
        <v>862</v>
      </c>
      <c r="C15" s="4" t="n">
        <v>714</v>
      </c>
    </row>
    <row r="16" spans="1:3">
      <c r="A16" s="3" t="s">
        <v>40</v>
      </c>
      <c r="B16" s="4" t="n">
        <v>1589</v>
      </c>
      <c r="C16" s="4" t="n">
        <v>1385</v>
      </c>
    </row>
    <row r="17" spans="1:3">
      <c r="A17" s="3" t="s">
        <v>41</v>
      </c>
      <c r="B17" s="4" t="n">
        <v>15272</v>
      </c>
      <c r="C17" s="4" t="n">
        <v>15329</v>
      </c>
    </row>
    <row r="18" spans="1:3">
      <c r="A18" s="6" t="s">
        <v>42</v>
      </c>
    </row>
    <row r="19" spans="1:3">
      <c r="A19" s="3" t="s">
        <v>43</v>
      </c>
      <c r="B19" s="4" t="n">
        <v>481</v>
      </c>
      <c r="C19" s="4" t="n">
        <v>419</v>
      </c>
    </row>
    <row r="20" spans="1:3">
      <c r="A20" s="3" t="s">
        <v>44</v>
      </c>
      <c r="B20" s="4" t="n">
        <v>1330</v>
      </c>
      <c r="C20" s="4" t="n">
        <v>1142</v>
      </c>
    </row>
    <row r="21" spans="1:3">
      <c r="A21" s="3" t="s">
        <v>33</v>
      </c>
      <c r="B21" s="4" t="n">
        <v>1000</v>
      </c>
      <c r="C21" s="4" t="n">
        <v>950</v>
      </c>
    </row>
    <row r="22" spans="1:3">
      <c r="A22" s="3" t="s">
        <v>45</v>
      </c>
      <c r="B22" s="4" t="n">
        <v>722</v>
      </c>
      <c r="C22" s="4" t="n">
        <v>771</v>
      </c>
    </row>
    <row r="23" spans="1:3">
      <c r="A23" s="3" t="s">
        <v>46</v>
      </c>
      <c r="B23" s="4" t="n">
        <v>2385</v>
      </c>
      <c r="C23" s="4" t="n">
        <v>2439</v>
      </c>
    </row>
    <row r="24" spans="1:3">
      <c r="A24" s="3" t="s">
        <v>47</v>
      </c>
      <c r="B24" s="4" t="n">
        <v>558</v>
      </c>
      <c r="C24" s="4" t="n">
        <v>501</v>
      </c>
    </row>
    <row r="25" spans="1:3">
      <c r="A25" s="3" t="s">
        <v>48</v>
      </c>
      <c r="B25" s="4" t="n">
        <v>6476</v>
      </c>
      <c r="C25" s="4" t="n">
        <v>6222</v>
      </c>
    </row>
    <row r="26" spans="1:3">
      <c r="A26" s="3" t="s">
        <v>49</v>
      </c>
      <c r="B26" s="4" t="n">
        <v>1495</v>
      </c>
      <c r="C26" s="4" t="n">
        <v>1494</v>
      </c>
    </row>
    <row r="27" spans="1:3">
      <c r="A27" s="3" t="s">
        <v>35</v>
      </c>
      <c r="B27" s="4" t="n">
        <v>101</v>
      </c>
      <c r="C27" s="4" t="n">
        <v>115</v>
      </c>
    </row>
    <row r="28" spans="1:3">
      <c r="A28" s="3" t="s">
        <v>50</v>
      </c>
      <c r="B28" s="4" t="n">
        <v>764</v>
      </c>
      <c r="C28" s="4" t="n">
        <v>674</v>
      </c>
    </row>
    <row r="29" spans="1:3">
      <c r="A29" s="3" t="s">
        <v>51</v>
      </c>
      <c r="B29" s="7" t="n">
        <v>8836</v>
      </c>
      <c r="C29" s="7" t="n">
        <v>8505</v>
      </c>
    </row>
    <row r="30" spans="1:3">
      <c r="A30" s="3" t="s">
        <v>52</v>
      </c>
    </row>
    <row r="31" spans="1:3">
      <c r="A31" s="6" t="s">
        <v>53</v>
      </c>
    </row>
    <row r="32" spans="1:3">
      <c r="A32" s="3" t="s">
        <v>54</v>
      </c>
      <c r="B32" s="7" t="n">
        <v>3936</v>
      </c>
      <c r="C32" s="7" t="n">
        <v>3876</v>
      </c>
    </row>
    <row r="33" spans="1:3">
      <c r="A33" s="3" t="s">
        <v>55</v>
      </c>
      <c r="B33" s="4" t="n">
        <v>-11785</v>
      </c>
      <c r="C33" s="4" t="n">
        <v>-9995</v>
      </c>
    </row>
    <row r="34" spans="1:3">
      <c r="A34" s="3" t="s">
        <v>56</v>
      </c>
      <c r="B34" s="4" t="n">
        <v>14746</v>
      </c>
      <c r="C34" s="4" t="n">
        <v>13169</v>
      </c>
    </row>
    <row r="35" spans="1:3">
      <c r="A35" s="3" t="s">
        <v>57</v>
      </c>
      <c r="B35" s="4" t="n">
        <v>-493</v>
      </c>
      <c r="C35" s="4" t="n">
        <v>-260</v>
      </c>
    </row>
    <row r="36" spans="1:3">
      <c r="A36" s="3" t="s">
        <v>58</v>
      </c>
      <c r="B36" s="4" t="n">
        <v>6404</v>
      </c>
      <c r="C36" s="4" t="n">
        <v>6790</v>
      </c>
    </row>
    <row r="37" spans="1:3">
      <c r="A37" s="3" t="s">
        <v>59</v>
      </c>
      <c r="B37" s="4" t="n">
        <v>32</v>
      </c>
      <c r="C37" s="4" t="n">
        <v>34</v>
      </c>
    </row>
    <row r="38" spans="1:3">
      <c r="A38" s="3" t="s">
        <v>60</v>
      </c>
      <c r="B38" s="4" t="n">
        <v>6436</v>
      </c>
      <c r="C38" s="4" t="n">
        <v>6824</v>
      </c>
    </row>
    <row r="39" spans="1:3">
      <c r="A39" s="3" t="s">
        <v>61</v>
      </c>
      <c r="B39" s="4" t="n">
        <v>15272</v>
      </c>
      <c r="C39" s="4" t="n">
        <v>15329</v>
      </c>
    </row>
    <row r="40" spans="1:3">
      <c r="A40" s="3" t="s">
        <v>22</v>
      </c>
    </row>
    <row r="41" spans="1:3">
      <c r="A41" s="6" t="s">
        <v>53</v>
      </c>
    </row>
    <row r="42" spans="1:3">
      <c r="A42" s="3" t="s">
        <v>62</v>
      </c>
      <c r="B42" s="4" t="n">
        <v>0</v>
      </c>
      <c r="C42" s="4" t="n">
        <v>0</v>
      </c>
    </row>
    <row r="43" spans="1:3">
      <c r="A43" s="3" t="s">
        <v>60</v>
      </c>
      <c r="B43" s="4" t="n">
        <v>0</v>
      </c>
      <c r="C43" s="4" t="n">
        <v>0</v>
      </c>
    </row>
    <row r="44" spans="1:3">
      <c r="A44" s="3" t="s">
        <v>24</v>
      </c>
    </row>
    <row r="45" spans="1:3">
      <c r="A45" s="6" t="s">
        <v>53</v>
      </c>
    </row>
    <row r="46" spans="1:3">
      <c r="A46" s="3" t="s">
        <v>62</v>
      </c>
      <c r="B46" s="4" t="n">
        <v>0</v>
      </c>
      <c r="C46" s="4" t="n">
        <v>0</v>
      </c>
    </row>
    <row r="47" spans="1:3">
      <c r="A47" s="3" t="s">
        <v>60</v>
      </c>
      <c r="B47" s="7" t="n">
        <v>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6" t="s">
        <v>165</v>
      </c>
    </row>
    <row r="4" spans="1:2">
      <c r="A4" s="3" t="s">
        <v>206</v>
      </c>
      <c r="B4" s="3" t="s">
        <v>207</v>
      </c>
    </row>
    <row r="5" spans="1:2">
      <c r="A5" s="3" t="s">
        <v>208</v>
      </c>
      <c r="B5" s="3" t="s">
        <v>209</v>
      </c>
    </row>
    <row r="6" spans="1:2">
      <c r="A6" s="3" t="s">
        <v>210</v>
      </c>
      <c r="B6"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2</v>
      </c>
      <c r="B1" s="2" t="s">
        <v>1</v>
      </c>
    </row>
    <row r="2" spans="1:2">
      <c r="B2" s="2" t="s">
        <v>2</v>
      </c>
    </row>
    <row r="3" spans="1:2">
      <c r="A3" s="6" t="s">
        <v>172</v>
      </c>
    </row>
    <row r="4" spans="1:2">
      <c r="A4" s="3" t="s">
        <v>213</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6" t="s">
        <v>216</v>
      </c>
    </row>
    <row r="4" spans="1:2">
      <c r="A4" s="3" t="s">
        <v>217</v>
      </c>
      <c r="B4" s="3" t="s">
        <v>218</v>
      </c>
    </row>
    <row r="5" spans="1:2">
      <c r="A5" s="3" t="s">
        <v>219</v>
      </c>
      <c r="B5" s="3" t="s">
        <v>220</v>
      </c>
    </row>
    <row r="6" spans="1:2">
      <c r="A6" s="3" t="s">
        <v>221</v>
      </c>
      <c r="B6"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23</v>
      </c>
      <c r="B1" s="2" t="s">
        <v>1</v>
      </c>
    </row>
    <row r="2" spans="1:2">
      <c r="B2" s="2" t="s">
        <v>2</v>
      </c>
    </row>
    <row r="3" spans="1:2">
      <c r="A3" s="6" t="s">
        <v>179</v>
      </c>
    </row>
    <row r="4" spans="1:2">
      <c r="A4" s="3" t="s">
        <v>224</v>
      </c>
      <c r="B4" s="3" t="s">
        <v>225</v>
      </c>
    </row>
    <row r="5" spans="1:2">
      <c r="A5" s="3" t="s">
        <v>226</v>
      </c>
      <c r="B5"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8</v>
      </c>
      <c r="B1" s="2" t="s">
        <v>1</v>
      </c>
    </row>
    <row r="2" spans="1:2">
      <c r="B2" s="2" t="s">
        <v>2</v>
      </c>
    </row>
    <row r="3" spans="1:2">
      <c r="A3" s="6" t="s">
        <v>182</v>
      </c>
    </row>
    <row r="4" spans="1:2">
      <c r="A4" s="3" t="s">
        <v>181</v>
      </c>
      <c r="B4"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0</v>
      </c>
      <c r="B1" s="2" t="s">
        <v>1</v>
      </c>
    </row>
    <row r="2" spans="1:2">
      <c r="B2" s="2" t="s">
        <v>2</v>
      </c>
    </row>
    <row r="3" spans="1:2">
      <c r="A3" s="6" t="s">
        <v>186</v>
      </c>
    </row>
    <row r="4" spans="1:2">
      <c r="A4" s="3" t="s">
        <v>231</v>
      </c>
      <c r="B4" s="3"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3</v>
      </c>
      <c r="B1" s="2" t="s">
        <v>1</v>
      </c>
    </row>
    <row r="2" spans="1:2">
      <c r="B2" s="2" t="s">
        <v>2</v>
      </c>
    </row>
    <row r="3" spans="1:2">
      <c r="A3" s="6" t="s">
        <v>188</v>
      </c>
    </row>
    <row r="4" spans="1:2">
      <c r="A4" s="3" t="s">
        <v>234</v>
      </c>
      <c r="B4"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6" t="s">
        <v>191</v>
      </c>
    </row>
    <row r="4" spans="1:2">
      <c r="A4" s="3" t="s">
        <v>237</v>
      </c>
      <c r="B4" s="3"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26</v>
      </c>
    </row>
    <row r="2" spans="1:3">
      <c r="A2" s="3" t="s">
        <v>64</v>
      </c>
      <c r="B2" s="7" t="n">
        <v>474</v>
      </c>
      <c r="C2" s="7" t="n">
        <v>437</v>
      </c>
    </row>
    <row r="3" spans="1:3">
      <c r="A3" s="3" t="s">
        <v>65</v>
      </c>
      <c r="B3" s="7" t="n">
        <v>743</v>
      </c>
      <c r="C3" s="7" t="n">
        <v>663</v>
      </c>
    </row>
    <row r="4" spans="1:3">
      <c r="A4" s="3" t="s">
        <v>66</v>
      </c>
      <c r="B4" s="4" t="n">
        <v>257166266</v>
      </c>
      <c r="C4" s="4" t="n">
        <v>237008743</v>
      </c>
    </row>
    <row r="5" spans="1:3">
      <c r="A5" s="3" t="s">
        <v>22</v>
      </c>
    </row>
    <row r="6" spans="1:3">
      <c r="A6" s="3" t="s">
        <v>67</v>
      </c>
      <c r="B6" s="8" t="n">
        <v>0.0001</v>
      </c>
      <c r="C6" s="8" t="n">
        <v>0.0001</v>
      </c>
    </row>
    <row r="7" spans="1:3">
      <c r="A7" s="3" t="s">
        <v>68</v>
      </c>
      <c r="B7" s="4" t="n">
        <v>3000000000</v>
      </c>
      <c r="C7" s="4" t="n">
        <v>3000000000</v>
      </c>
    </row>
    <row r="8" spans="1:3">
      <c r="A8" s="3" t="s">
        <v>69</v>
      </c>
      <c r="B8" s="4" t="n">
        <v>1367937580</v>
      </c>
      <c r="C8" s="4" t="n">
        <v>1352378383</v>
      </c>
    </row>
    <row r="9" spans="1:3">
      <c r="A9" s="3" t="s">
        <v>70</v>
      </c>
      <c r="B9" s="4" t="n">
        <v>1110771314</v>
      </c>
      <c r="C9" s="4" t="n">
        <v>1115369640</v>
      </c>
    </row>
    <row r="10" spans="1:3">
      <c r="A10" s="3" t="s">
        <v>24</v>
      </c>
    </row>
    <row r="11" spans="1:3">
      <c r="A11" s="3" t="s">
        <v>67</v>
      </c>
      <c r="B11" s="8" t="n">
        <v>0.0001</v>
      </c>
      <c r="C11" s="8" t="n">
        <v>0.0001</v>
      </c>
    </row>
    <row r="12" spans="1:3">
      <c r="A12" s="3" t="s">
        <v>68</v>
      </c>
      <c r="B12" s="4" t="n">
        <v>1200000000</v>
      </c>
      <c r="C12" s="4" t="n">
        <v>1200000000</v>
      </c>
    </row>
    <row r="13" spans="1:3">
      <c r="A13" s="3" t="s">
        <v>69</v>
      </c>
      <c r="B13" s="4" t="n">
        <v>23247190</v>
      </c>
      <c r="C13" s="4" t="n">
        <v>37192165</v>
      </c>
    </row>
    <row r="14" spans="1:3">
      <c r="A14" s="3" t="s">
        <v>70</v>
      </c>
      <c r="B14" s="4" t="n">
        <v>23247190</v>
      </c>
      <c r="C14" s="4" t="n">
        <v>37192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6" t="s">
        <v>200</v>
      </c>
    </row>
    <row r="4" spans="1:2">
      <c r="A4" s="3" t="s">
        <v>240</v>
      </c>
      <c r="B4" s="3"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6" t="s">
        <v>203</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7"/>
  </cols>
  <sheetData>
    <row r="1" spans="1:3">
      <c r="A1" s="1" t="s">
        <v>247</v>
      </c>
      <c r="B1" s="2" t="s">
        <v>111</v>
      </c>
      <c r="C1" s="2" t="s">
        <v>111</v>
      </c>
    </row>
    <row r="2" spans="1:3">
      <c r="A2" s="6" t="s">
        <v>165</v>
      </c>
    </row>
    <row r="3" spans="1:3">
      <c r="A3" s="3" t="s">
        <v>248</v>
      </c>
      <c r="B3" s="7" t="n">
        <v>9</v>
      </c>
      <c r="C3" s="7" t="n">
        <v>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s>
  <sheetData>
    <row r="1" spans="1:5">
      <c r="A1" s="1" t="s">
        <v>249</v>
      </c>
      <c r="B1" s="2" t="s">
        <v>1</v>
      </c>
      <c r="D1" s="2" t="s">
        <v>250</v>
      </c>
      <c r="E1" s="2" t="s">
        <v>251</v>
      </c>
    </row>
    <row r="2" spans="1:5">
      <c r="B2" s="2" t="s">
        <v>252</v>
      </c>
      <c r="C2" s="2" t="s">
        <v>253</v>
      </c>
      <c r="D2" s="2" t="s">
        <v>254</v>
      </c>
      <c r="E2" s="2" t="s">
        <v>255</v>
      </c>
    </row>
    <row r="3" spans="1:5">
      <c r="A3" s="6" t="s">
        <v>168</v>
      </c>
    </row>
    <row r="4" spans="1:5">
      <c r="A4" s="3" t="s">
        <v>256</v>
      </c>
      <c r="C4" s="4" t="n">
        <v>2</v>
      </c>
    </row>
    <row r="5" spans="1:5">
      <c r="A5" s="3" t="s">
        <v>257</v>
      </c>
      <c r="B5" s="4" t="n">
        <v>2</v>
      </c>
      <c r="C5" s="4" t="n">
        <v>5</v>
      </c>
      <c r="D5" s="4" t="n">
        <v>8</v>
      </c>
    </row>
    <row r="6" spans="1:5">
      <c r="A6" s="3" t="s">
        <v>258</v>
      </c>
      <c r="B6" s="7" t="n">
        <v>609</v>
      </c>
      <c r="C6" s="7" t="n">
        <v>389</v>
      </c>
      <c r="D6" s="7" t="n">
        <v>575</v>
      </c>
    </row>
    <row r="7" spans="1:5">
      <c r="A7" s="3" t="s">
        <v>259</v>
      </c>
      <c r="B7" s="7" t="n">
        <v>466</v>
      </c>
      <c r="E7" s="7" t="n">
        <v>5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60</v>
      </c>
      <c r="C1" s="2" t="s">
        <v>72</v>
      </c>
      <c r="E1" s="2" t="s">
        <v>1</v>
      </c>
    </row>
    <row r="2" spans="1:6">
      <c r="C2" s="2" t="s">
        <v>2</v>
      </c>
      <c r="D2" s="2" t="s">
        <v>73</v>
      </c>
      <c r="E2" s="2" t="s">
        <v>2</v>
      </c>
      <c r="F2" s="2" t="s">
        <v>73</v>
      </c>
    </row>
    <row r="3" spans="1:6">
      <c r="A3" s="6" t="s">
        <v>261</v>
      </c>
    </row>
    <row r="4" spans="1:6">
      <c r="A4" s="3" t="s">
        <v>118</v>
      </c>
      <c r="C4" s="7" t="n">
        <v>921</v>
      </c>
      <c r="D4" s="7" t="n">
        <v>931</v>
      </c>
      <c r="E4" s="7" t="n">
        <v>1941</v>
      </c>
      <c r="F4" s="7" t="n">
        <v>1801</v>
      </c>
    </row>
    <row r="5" spans="1:6">
      <c r="A5" s="6" t="s">
        <v>262</v>
      </c>
    </row>
    <row r="6" spans="1:6">
      <c r="A6" s="3" t="s">
        <v>263</v>
      </c>
      <c r="C6" s="4" t="n">
        <v>1138</v>
      </c>
      <c r="D6" s="4" t="n">
        <v>1165</v>
      </c>
      <c r="E6" s="4" t="n">
        <v>1143</v>
      </c>
      <c r="F6" s="4" t="n">
        <v>1175</v>
      </c>
    </row>
    <row r="7" spans="1:6">
      <c r="A7" s="3" t="s">
        <v>264</v>
      </c>
      <c r="C7" s="4" t="n">
        <v>3</v>
      </c>
      <c r="D7" s="4" t="n">
        <v>4</v>
      </c>
      <c r="E7" s="4" t="n">
        <v>3</v>
      </c>
      <c r="F7" s="4" t="n">
        <v>4</v>
      </c>
    </row>
    <row r="8" spans="1:6">
      <c r="A8" s="3" t="s">
        <v>265</v>
      </c>
      <c r="B8" s="3" t="s">
        <v>94</v>
      </c>
      <c r="C8" s="4" t="n">
        <v>1141</v>
      </c>
      <c r="D8" s="4" t="n">
        <v>1169</v>
      </c>
      <c r="E8" s="4" t="n">
        <v>1146</v>
      </c>
      <c r="F8" s="4" t="n">
        <v>1179</v>
      </c>
    </row>
    <row r="9" spans="1:6">
      <c r="A9" s="6" t="s">
        <v>266</v>
      </c>
    </row>
    <row r="10" spans="1:6">
      <c r="A10" s="3" t="s">
        <v>267</v>
      </c>
      <c r="C10" s="9" t="n">
        <v>0.8100000000000001</v>
      </c>
      <c r="D10" s="9" t="n">
        <v>0.8</v>
      </c>
      <c r="E10" s="9" t="n">
        <v>1.7</v>
      </c>
      <c r="F10" s="9" t="n">
        <v>1.53</v>
      </c>
    </row>
    <row r="11" spans="1:6">
      <c r="A11" s="3" t="s">
        <v>268</v>
      </c>
      <c r="C11" s="9" t="n">
        <v>0.8100000000000001</v>
      </c>
      <c r="D11" s="9" t="n">
        <v>0.8</v>
      </c>
      <c r="E11" s="9" t="n">
        <v>1.69</v>
      </c>
      <c r="F11" s="9" t="n">
        <v>1.53</v>
      </c>
    </row>
    <row r="12" spans="1:6">
      <c r="A12" t="n"/>
    </row>
    <row r="13" spans="1:6">
      <c r="A13" s="3" t="s">
        <v>94</v>
      </c>
      <c r="B13" s="3" t="s">
        <v>95</v>
      </c>
    </row>
  </sheetData>
  <mergeCells count="5">
    <mergeCell ref="A1:B2"/>
    <mergeCell ref="C1:D1"/>
    <mergeCell ref="E1:F1"/>
    <mergeCell ref="A12:E12"/>
    <mergeCell ref="B13:E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v>
      </c>
      <c r="C1" s="2" t="s">
        <v>26</v>
      </c>
    </row>
    <row r="2" spans="1:3">
      <c r="A2" s="6" t="s">
        <v>175</v>
      </c>
    </row>
    <row r="3" spans="1:3">
      <c r="A3" s="3" t="s">
        <v>270</v>
      </c>
      <c r="B3" s="7" t="n">
        <v>1500</v>
      </c>
      <c r="C3" s="7" t="n">
        <v>1500</v>
      </c>
    </row>
    <row r="4" spans="1:3">
      <c r="A4" s="3" t="s">
        <v>271</v>
      </c>
      <c r="B4" s="4" t="n">
        <v>1495</v>
      </c>
      <c r="C4" s="4" t="n">
        <v>1494</v>
      </c>
    </row>
    <row r="5" spans="1:3">
      <c r="A5" s="3" t="s">
        <v>29</v>
      </c>
      <c r="B5" s="7" t="n">
        <v>541</v>
      </c>
      <c r="C5" s="7" t="n">
        <v>5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2</v>
      </c>
      <c r="C1" s="2" t="s">
        <v>2</v>
      </c>
      <c r="D1" s="2" t="s">
        <v>26</v>
      </c>
    </row>
    <row r="2" spans="1:4">
      <c r="A2" s="6" t="s">
        <v>273</v>
      </c>
    </row>
    <row r="3" spans="1:4">
      <c r="A3" s="3" t="s">
        <v>274</v>
      </c>
      <c r="C3" s="7" t="n">
        <v>541</v>
      </c>
      <c r="D3" s="7" t="n">
        <v>540</v>
      </c>
    </row>
    <row r="4" spans="1:4">
      <c r="A4" s="3" t="s">
        <v>275</v>
      </c>
      <c r="C4" s="4" t="n">
        <v>927</v>
      </c>
      <c r="D4" s="4" t="n">
        <v>1199</v>
      </c>
    </row>
    <row r="5" spans="1:4">
      <c r="A5" s="3" t="s">
        <v>276</v>
      </c>
    </row>
    <row r="6" spans="1:4">
      <c r="A6" s="6" t="s">
        <v>273</v>
      </c>
    </row>
    <row r="7" spans="1:4">
      <c r="A7" s="3" t="s">
        <v>275</v>
      </c>
      <c r="B7" s="3" t="s">
        <v>94</v>
      </c>
      <c r="C7" s="4" t="n">
        <v>36</v>
      </c>
      <c r="D7" s="4" t="n">
        <v>98</v>
      </c>
    </row>
    <row r="8" spans="1:4">
      <c r="A8" s="3" t="s">
        <v>277</v>
      </c>
    </row>
    <row r="9" spans="1:4">
      <c r="A9" s="6" t="s">
        <v>273</v>
      </c>
    </row>
    <row r="10" spans="1:4">
      <c r="A10" s="3" t="s">
        <v>275</v>
      </c>
      <c r="C10" s="4" t="n">
        <v>891</v>
      </c>
      <c r="D10" s="4" t="n">
        <v>1101</v>
      </c>
    </row>
    <row r="11" spans="1:4">
      <c r="A11" s="3" t="s">
        <v>278</v>
      </c>
    </row>
    <row r="12" spans="1:4">
      <c r="A12" s="6" t="s">
        <v>273</v>
      </c>
    </row>
    <row r="13" spans="1:4">
      <c r="A13" s="3" t="s">
        <v>275</v>
      </c>
      <c r="C13" s="4" t="n">
        <v>0</v>
      </c>
      <c r="D13" s="4" t="n">
        <v>0</v>
      </c>
    </row>
    <row r="14" spans="1:4">
      <c r="A14" s="3" t="s">
        <v>279</v>
      </c>
    </row>
    <row r="15" spans="1:4">
      <c r="A15" s="6" t="s">
        <v>273</v>
      </c>
    </row>
    <row r="16" spans="1:4">
      <c r="A16" s="3" t="s">
        <v>275</v>
      </c>
      <c r="C16" s="4" t="n">
        <v>65</v>
      </c>
      <c r="D16" s="4" t="n">
        <v>135</v>
      </c>
    </row>
    <row r="17" spans="1:4">
      <c r="A17" s="3" t="s">
        <v>280</v>
      </c>
    </row>
    <row r="18" spans="1:4">
      <c r="A18" s="6" t="s">
        <v>273</v>
      </c>
    </row>
    <row r="19" spans="1:4">
      <c r="A19" s="3" t="s">
        <v>275</v>
      </c>
      <c r="B19" s="3" t="s">
        <v>94</v>
      </c>
      <c r="C19" s="4" t="n">
        <v>0</v>
      </c>
      <c r="D19" s="4" t="n">
        <v>0</v>
      </c>
    </row>
    <row r="20" spans="1:4">
      <c r="A20" s="3" t="s">
        <v>281</v>
      </c>
    </row>
    <row r="21" spans="1:4">
      <c r="A21" s="6" t="s">
        <v>273</v>
      </c>
    </row>
    <row r="22" spans="1:4">
      <c r="A22" s="3" t="s">
        <v>275</v>
      </c>
      <c r="C22" s="4" t="n">
        <v>65</v>
      </c>
      <c r="D22" s="4" t="n">
        <v>135</v>
      </c>
    </row>
    <row r="23" spans="1:4">
      <c r="A23" s="3" t="s">
        <v>282</v>
      </c>
    </row>
    <row r="24" spans="1:4">
      <c r="A24" s="6" t="s">
        <v>273</v>
      </c>
    </row>
    <row r="25" spans="1:4">
      <c r="A25" s="3" t="s">
        <v>275</v>
      </c>
      <c r="C25" s="4" t="n">
        <v>0</v>
      </c>
      <c r="D25" s="4" t="n">
        <v>0</v>
      </c>
    </row>
    <row r="26" spans="1:4">
      <c r="A26" s="3" t="s">
        <v>283</v>
      </c>
    </row>
    <row r="27" spans="1:4">
      <c r="A27" s="6" t="s">
        <v>273</v>
      </c>
    </row>
    <row r="28" spans="1:4">
      <c r="A28" s="3" t="s">
        <v>275</v>
      </c>
      <c r="B28" s="3" t="s">
        <v>108</v>
      </c>
      <c r="C28" s="4" t="n">
        <v>72</v>
      </c>
      <c r="D28" s="4" t="n">
        <v>199</v>
      </c>
    </row>
    <row r="29" spans="1:4">
      <c r="A29" s="3" t="s">
        <v>284</v>
      </c>
    </row>
    <row r="30" spans="1:4">
      <c r="A30" s="6" t="s">
        <v>273</v>
      </c>
    </row>
    <row r="31" spans="1:4">
      <c r="A31" s="3" t="s">
        <v>275</v>
      </c>
      <c r="B31" s="3" t="s">
        <v>99</v>
      </c>
      <c r="C31" s="4" t="n">
        <v>29</v>
      </c>
      <c r="D31" s="4" t="n">
        <v>85</v>
      </c>
    </row>
    <row r="32" spans="1:4">
      <c r="A32" s="3" t="s">
        <v>285</v>
      </c>
    </row>
    <row r="33" spans="1:4">
      <c r="A33" s="6" t="s">
        <v>273</v>
      </c>
    </row>
    <row r="34" spans="1:4">
      <c r="A34" s="3" t="s">
        <v>275</v>
      </c>
      <c r="B34" s="3" t="s">
        <v>108</v>
      </c>
      <c r="C34" s="4" t="n">
        <v>43</v>
      </c>
      <c r="D34" s="4" t="n">
        <v>114</v>
      </c>
    </row>
    <row r="35" spans="1:4">
      <c r="A35" s="3" t="s">
        <v>286</v>
      </c>
    </row>
    <row r="36" spans="1:4">
      <c r="A36" s="6" t="s">
        <v>273</v>
      </c>
    </row>
    <row r="37" spans="1:4">
      <c r="A37" s="3" t="s">
        <v>275</v>
      </c>
      <c r="B37" s="3" t="s">
        <v>108</v>
      </c>
      <c r="C37" s="4" t="n">
        <v>0</v>
      </c>
      <c r="D37" s="4" t="n">
        <v>0</v>
      </c>
    </row>
    <row r="38" spans="1:4">
      <c r="A38" s="3" t="s">
        <v>287</v>
      </c>
    </row>
    <row r="39" spans="1:4">
      <c r="A39" s="6" t="s">
        <v>273</v>
      </c>
    </row>
    <row r="40" spans="1:4">
      <c r="A40" s="3" t="s">
        <v>275</v>
      </c>
      <c r="C40" s="4" t="n">
        <v>650</v>
      </c>
      <c r="D40" s="4" t="n">
        <v>618</v>
      </c>
    </row>
    <row r="41" spans="1:4">
      <c r="A41" s="3" t="s">
        <v>288</v>
      </c>
    </row>
    <row r="42" spans="1:4">
      <c r="A42" s="6" t="s">
        <v>273</v>
      </c>
    </row>
    <row r="43" spans="1:4">
      <c r="A43" s="3" t="s">
        <v>275</v>
      </c>
      <c r="B43" s="3" t="s">
        <v>94</v>
      </c>
      <c r="C43" s="4" t="n">
        <v>0</v>
      </c>
      <c r="D43" s="4" t="n">
        <v>0</v>
      </c>
    </row>
    <row r="44" spans="1:4">
      <c r="A44" s="3" t="s">
        <v>289</v>
      </c>
    </row>
    <row r="45" spans="1:4">
      <c r="A45" s="6" t="s">
        <v>273</v>
      </c>
    </row>
    <row r="46" spans="1:4">
      <c r="A46" s="3" t="s">
        <v>275</v>
      </c>
      <c r="C46" s="4" t="n">
        <v>650</v>
      </c>
      <c r="D46" s="4" t="n">
        <v>618</v>
      </c>
    </row>
    <row r="47" spans="1:4">
      <c r="A47" s="3" t="s">
        <v>290</v>
      </c>
    </row>
    <row r="48" spans="1:4">
      <c r="A48" s="6" t="s">
        <v>273</v>
      </c>
    </row>
    <row r="49" spans="1:4">
      <c r="A49" s="3" t="s">
        <v>275</v>
      </c>
      <c r="C49" s="4" t="n">
        <v>0</v>
      </c>
      <c r="D49" s="4" t="n">
        <v>0</v>
      </c>
    </row>
    <row r="50" spans="1:4">
      <c r="A50" s="3" t="s">
        <v>291</v>
      </c>
    </row>
    <row r="51" spans="1:4">
      <c r="A51" s="6" t="s">
        <v>273</v>
      </c>
    </row>
    <row r="52" spans="1:4">
      <c r="A52" s="3" t="s">
        <v>275</v>
      </c>
      <c r="C52" s="4" t="n">
        <v>74</v>
      </c>
      <c r="D52" s="4" t="n">
        <v>178</v>
      </c>
    </row>
    <row r="53" spans="1:4">
      <c r="A53" s="3" t="s">
        <v>292</v>
      </c>
    </row>
    <row r="54" spans="1:4">
      <c r="A54" s="6" t="s">
        <v>273</v>
      </c>
    </row>
    <row r="55" spans="1:4">
      <c r="A55" s="3" t="s">
        <v>275</v>
      </c>
      <c r="B55" s="3" t="s">
        <v>94</v>
      </c>
      <c r="C55" s="4" t="n">
        <v>0</v>
      </c>
      <c r="D55" s="4" t="n">
        <v>0</v>
      </c>
    </row>
    <row r="56" spans="1:4">
      <c r="A56" s="3" t="s">
        <v>293</v>
      </c>
    </row>
    <row r="57" spans="1:4">
      <c r="A57" s="6" t="s">
        <v>273</v>
      </c>
    </row>
    <row r="58" spans="1:4">
      <c r="A58" s="3" t="s">
        <v>275</v>
      </c>
      <c r="C58" s="4" t="n">
        <v>74</v>
      </c>
      <c r="D58" s="4" t="n">
        <v>178</v>
      </c>
    </row>
    <row r="59" spans="1:4">
      <c r="A59" s="3" t="s">
        <v>294</v>
      </c>
    </row>
    <row r="60" spans="1:4">
      <c r="A60" s="6" t="s">
        <v>273</v>
      </c>
    </row>
    <row r="61" spans="1:4">
      <c r="A61" s="3" t="s">
        <v>275</v>
      </c>
      <c r="C61" s="4" t="n">
        <v>0</v>
      </c>
      <c r="D61" s="4" t="n">
        <v>0</v>
      </c>
    </row>
    <row r="62" spans="1:4">
      <c r="A62" s="3" t="s">
        <v>132</v>
      </c>
    </row>
    <row r="63" spans="1:4">
      <c r="A63" s="6" t="s">
        <v>273</v>
      </c>
    </row>
    <row r="64" spans="1:4">
      <c r="A64" s="3" t="s">
        <v>275</v>
      </c>
      <c r="C64" s="4" t="n">
        <v>66</v>
      </c>
      <c r="D64" s="4" t="n">
        <v>69</v>
      </c>
    </row>
    <row r="65" spans="1:4">
      <c r="A65" s="3" t="s">
        <v>295</v>
      </c>
    </row>
    <row r="66" spans="1:4">
      <c r="A66" s="6" t="s">
        <v>273</v>
      </c>
    </row>
    <row r="67" spans="1:4">
      <c r="A67" s="3" t="s">
        <v>275</v>
      </c>
      <c r="B67" s="3" t="s">
        <v>94</v>
      </c>
      <c r="C67" s="4" t="n">
        <v>7</v>
      </c>
      <c r="D67" s="4" t="n">
        <v>13</v>
      </c>
    </row>
    <row r="68" spans="1:4">
      <c r="A68" s="3" t="s">
        <v>296</v>
      </c>
    </row>
    <row r="69" spans="1:4">
      <c r="A69" s="6" t="s">
        <v>273</v>
      </c>
    </row>
    <row r="70" spans="1:4">
      <c r="A70" s="3" t="s">
        <v>275</v>
      </c>
      <c r="C70" s="4" t="n">
        <v>59</v>
      </c>
      <c r="D70" s="4" t="n">
        <v>56</v>
      </c>
    </row>
    <row r="71" spans="1:4">
      <c r="A71" s="3" t="s">
        <v>297</v>
      </c>
    </row>
    <row r="72" spans="1:4">
      <c r="A72" s="6" t="s">
        <v>273</v>
      </c>
    </row>
    <row r="73" spans="1:4">
      <c r="A73" s="3" t="s">
        <v>275</v>
      </c>
      <c r="C73" s="7" t="n">
        <v>0</v>
      </c>
      <c r="D73" s="7" t="n">
        <v>0</v>
      </c>
    </row>
    <row r="74" spans="1:4">
      <c r="A74" t="n"/>
    </row>
    <row r="75" spans="1:4">
      <c r="A75" s="3" t="s">
        <v>94</v>
      </c>
      <c r="B75" s="3" t="s">
        <v>298</v>
      </c>
    </row>
    <row r="76" spans="1:4">
      <c r="A76" s="3" t="s">
        <v>108</v>
      </c>
      <c r="B76" s="3" t="s">
        <v>299</v>
      </c>
    </row>
  </sheetData>
  <mergeCells count="4">
    <mergeCell ref="A1:B1"/>
    <mergeCell ref="A74:C74"/>
    <mergeCell ref="B75:C75"/>
    <mergeCell ref="B76:C7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6</v>
      </c>
    </row>
    <row r="2" spans="1:3">
      <c r="A2" s="6" t="s">
        <v>301</v>
      </c>
    </row>
    <row r="3" spans="1:3">
      <c r="A3" s="3" t="s">
        <v>302</v>
      </c>
      <c r="B3" s="7" t="n">
        <v>913</v>
      </c>
      <c r="C3" s="7" t="n">
        <v>1172</v>
      </c>
    </row>
    <row r="4" spans="1:3">
      <c r="A4" s="3" t="s">
        <v>303</v>
      </c>
      <c r="B4" s="4" t="n">
        <v>1</v>
      </c>
      <c r="C4" s="4" t="n">
        <v>1</v>
      </c>
    </row>
    <row r="5" spans="1:3">
      <c r="A5" s="3" t="s">
        <v>304</v>
      </c>
      <c r="B5" s="4" t="n">
        <v>-12</v>
      </c>
      <c r="C5" s="4" t="n">
        <v>-5</v>
      </c>
    </row>
    <row r="6" spans="1:3">
      <c r="A6" s="3" t="s">
        <v>174</v>
      </c>
      <c r="B6" s="4" t="n">
        <v>902</v>
      </c>
      <c r="C6" s="4" t="n">
        <v>1168</v>
      </c>
    </row>
    <row r="7" spans="1:3">
      <c r="A7" s="3" t="s">
        <v>279</v>
      </c>
    </row>
    <row r="8" spans="1:3">
      <c r="A8" s="6" t="s">
        <v>301</v>
      </c>
    </row>
    <row r="9" spans="1:3">
      <c r="A9" s="3" t="s">
        <v>302</v>
      </c>
      <c r="B9" s="4" t="n">
        <v>65</v>
      </c>
      <c r="C9" s="4" t="n">
        <v>135</v>
      </c>
    </row>
    <row r="10" spans="1:3">
      <c r="A10" s="3" t="s">
        <v>303</v>
      </c>
      <c r="B10" s="4" t="n">
        <v>0</v>
      </c>
      <c r="C10" s="4" t="n">
        <v>0</v>
      </c>
    </row>
    <row r="11" spans="1:3">
      <c r="A11" s="3" t="s">
        <v>304</v>
      </c>
      <c r="B11" s="4" t="n">
        <v>0</v>
      </c>
      <c r="C11" s="4" t="n">
        <v>0</v>
      </c>
    </row>
    <row r="12" spans="1:3">
      <c r="A12" s="3" t="s">
        <v>174</v>
      </c>
      <c r="B12" s="4" t="n">
        <v>65</v>
      </c>
      <c r="C12" s="4" t="n">
        <v>135</v>
      </c>
    </row>
    <row r="13" spans="1:3">
      <c r="A13" s="3" t="s">
        <v>283</v>
      </c>
    </row>
    <row r="14" spans="1:3">
      <c r="A14" s="6" t="s">
        <v>301</v>
      </c>
    </row>
    <row r="15" spans="1:3">
      <c r="A15" s="3" t="s">
        <v>302</v>
      </c>
      <c r="B15" s="4" t="n">
        <v>72</v>
      </c>
      <c r="C15" s="4" t="n">
        <v>199</v>
      </c>
    </row>
    <row r="16" spans="1:3">
      <c r="A16" s="3" t="s">
        <v>303</v>
      </c>
      <c r="B16" s="4" t="n">
        <v>0</v>
      </c>
      <c r="C16" s="4" t="n">
        <v>0</v>
      </c>
    </row>
    <row r="17" spans="1:3">
      <c r="A17" s="3" t="s">
        <v>304</v>
      </c>
      <c r="B17" s="4" t="n">
        <v>0</v>
      </c>
      <c r="C17" s="4" t="n">
        <v>0</v>
      </c>
    </row>
    <row r="18" spans="1:3">
      <c r="A18" s="3" t="s">
        <v>174</v>
      </c>
      <c r="B18" s="4" t="n">
        <v>72</v>
      </c>
      <c r="C18" s="4" t="n">
        <v>199</v>
      </c>
    </row>
    <row r="19" spans="1:3">
      <c r="A19" s="3" t="s">
        <v>287</v>
      </c>
    </row>
    <row r="20" spans="1:3">
      <c r="A20" s="6" t="s">
        <v>301</v>
      </c>
    </row>
    <row r="21" spans="1:3">
      <c r="A21" s="3" t="s">
        <v>302</v>
      </c>
      <c r="B21" s="4" t="n">
        <v>651</v>
      </c>
      <c r="C21" s="4" t="n">
        <v>619</v>
      </c>
    </row>
    <row r="22" spans="1:3">
      <c r="A22" s="3" t="s">
        <v>303</v>
      </c>
      <c r="B22" s="4" t="n">
        <v>0</v>
      </c>
      <c r="C22" s="4" t="n">
        <v>0</v>
      </c>
    </row>
    <row r="23" spans="1:3">
      <c r="A23" s="3" t="s">
        <v>304</v>
      </c>
      <c r="B23" s="4" t="n">
        <v>-1</v>
      </c>
      <c r="C23" s="4" t="n">
        <v>-1</v>
      </c>
    </row>
    <row r="24" spans="1:3">
      <c r="A24" s="3" t="s">
        <v>174</v>
      </c>
      <c r="B24" s="4" t="n">
        <v>650</v>
      </c>
      <c r="C24" s="4" t="n">
        <v>618</v>
      </c>
    </row>
    <row r="25" spans="1:3">
      <c r="A25" s="3" t="s">
        <v>291</v>
      </c>
    </row>
    <row r="26" spans="1:3">
      <c r="A26" s="6" t="s">
        <v>301</v>
      </c>
    </row>
    <row r="27" spans="1:3">
      <c r="A27" s="3" t="s">
        <v>302</v>
      </c>
      <c r="B27" s="4" t="n">
        <v>74</v>
      </c>
      <c r="C27" s="4" t="n">
        <v>178</v>
      </c>
    </row>
    <row r="28" spans="1:3">
      <c r="A28" s="3" t="s">
        <v>303</v>
      </c>
      <c r="B28" s="4" t="n">
        <v>0</v>
      </c>
      <c r="C28" s="4" t="n">
        <v>0</v>
      </c>
    </row>
    <row r="29" spans="1:3">
      <c r="A29" s="3" t="s">
        <v>304</v>
      </c>
      <c r="B29" s="4" t="n">
        <v>0</v>
      </c>
      <c r="C29" s="4" t="n">
        <v>0</v>
      </c>
    </row>
    <row r="30" spans="1:3">
      <c r="A30" s="3" t="s">
        <v>174</v>
      </c>
      <c r="B30" s="4" t="n">
        <v>74</v>
      </c>
      <c r="C30" s="4" t="n">
        <v>178</v>
      </c>
    </row>
    <row r="31" spans="1:3">
      <c r="A31" s="3" t="s">
        <v>132</v>
      </c>
    </row>
    <row r="32" spans="1:3">
      <c r="A32" s="6" t="s">
        <v>301</v>
      </c>
    </row>
    <row r="33" spans="1:3">
      <c r="A33" s="3" t="s">
        <v>302</v>
      </c>
      <c r="B33" s="4" t="n">
        <v>51</v>
      </c>
      <c r="C33" s="4" t="n">
        <v>41</v>
      </c>
    </row>
    <row r="34" spans="1:3">
      <c r="A34" s="3" t="s">
        <v>303</v>
      </c>
      <c r="B34" s="4" t="n">
        <v>1</v>
      </c>
      <c r="C34" s="4" t="n">
        <v>1</v>
      </c>
    </row>
    <row r="35" spans="1:3">
      <c r="A35" s="3" t="s">
        <v>304</v>
      </c>
      <c r="B35" s="4" t="n">
        <v>-11</v>
      </c>
      <c r="C35" s="4" t="n">
        <v>-4</v>
      </c>
    </row>
    <row r="36" spans="1:3">
      <c r="A36" s="3" t="s">
        <v>174</v>
      </c>
      <c r="B36" s="7" t="n">
        <v>41</v>
      </c>
      <c r="C36" s="7" t="n">
        <v>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305</v>
      </c>
      <c r="C1" s="2" t="s">
        <v>255</v>
      </c>
    </row>
    <row r="2" spans="1:3">
      <c r="A2" s="6" t="s">
        <v>306</v>
      </c>
    </row>
    <row r="3" spans="1:3">
      <c r="A3" s="3" t="s">
        <v>307</v>
      </c>
      <c r="C3" s="7" t="n">
        <v>251</v>
      </c>
    </row>
    <row r="4" spans="1:3">
      <c r="A4" s="3" t="s">
        <v>308</v>
      </c>
      <c r="C4" s="4" t="n">
        <v>638</v>
      </c>
    </row>
    <row r="5" spans="1:3">
      <c r="A5" s="3" t="s">
        <v>309</v>
      </c>
      <c r="C5" s="4" t="n">
        <v>0</v>
      </c>
    </row>
    <row r="6" spans="1:3">
      <c r="A6" s="3" t="s">
        <v>310</v>
      </c>
      <c r="C6" s="4" t="n">
        <v>7</v>
      </c>
    </row>
    <row r="7" spans="1:3">
      <c r="A7" s="3" t="s">
        <v>311</v>
      </c>
      <c r="B7" s="3" t="s">
        <v>94</v>
      </c>
      <c r="C7" s="4" t="n">
        <v>17</v>
      </c>
    </row>
    <row r="8" spans="1:3">
      <c r="A8" s="3" t="s">
        <v>111</v>
      </c>
      <c r="C8" s="4" t="n">
        <v>913</v>
      </c>
    </row>
    <row r="9" spans="1:3">
      <c r="A9" s="6" t="s">
        <v>312</v>
      </c>
    </row>
    <row r="10" spans="1:3">
      <c r="A10" s="3" t="s">
        <v>307</v>
      </c>
      <c r="C10" s="4" t="n">
        <v>251</v>
      </c>
    </row>
    <row r="11" spans="1:3">
      <c r="A11" s="3" t="s">
        <v>308</v>
      </c>
      <c r="C11" s="4" t="n">
        <v>637</v>
      </c>
    </row>
    <row r="12" spans="1:3">
      <c r="A12" s="3" t="s">
        <v>309</v>
      </c>
      <c r="C12" s="4" t="n">
        <v>0</v>
      </c>
    </row>
    <row r="13" spans="1:3">
      <c r="A13" s="3" t="s">
        <v>310</v>
      </c>
      <c r="C13" s="4" t="n">
        <v>7</v>
      </c>
    </row>
    <row r="14" spans="1:3">
      <c r="A14" s="3" t="s">
        <v>311</v>
      </c>
      <c r="B14" s="3" t="s">
        <v>94</v>
      </c>
      <c r="C14" s="4" t="n">
        <v>7</v>
      </c>
    </row>
    <row r="15" spans="1:3">
      <c r="A15" s="3" t="s">
        <v>111</v>
      </c>
      <c r="C15" s="7" t="n">
        <v>902</v>
      </c>
    </row>
    <row r="16" spans="1:3">
      <c r="A16" t="n"/>
    </row>
    <row r="17" spans="1:3">
      <c r="A17" s="3" t="s">
        <v>94</v>
      </c>
      <c r="B17" s="3" t="s">
        <v>313</v>
      </c>
    </row>
  </sheetData>
  <mergeCells count="2">
    <mergeCell ref="A1:B1"/>
    <mergeCell ref="A16:B1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26</v>
      </c>
    </row>
    <row r="2" spans="1:3">
      <c r="A2" s="6" t="s">
        <v>179</v>
      </c>
    </row>
    <row r="3" spans="1:3">
      <c r="A3" s="3" t="s">
        <v>315</v>
      </c>
      <c r="B3" s="7" t="n">
        <v>326</v>
      </c>
      <c r="C3" s="7" t="n">
        <v>260</v>
      </c>
    </row>
    <row r="4" spans="1:3">
      <c r="A4" s="3" t="s">
        <v>316</v>
      </c>
      <c r="B4" s="4" t="n">
        <v>336</v>
      </c>
      <c r="C4" s="4" t="n">
        <v>237</v>
      </c>
    </row>
    <row r="5" spans="1:3">
      <c r="A5" s="3" t="s">
        <v>132</v>
      </c>
      <c r="B5" s="4" t="n">
        <v>241</v>
      </c>
      <c r="C5" s="4" t="n">
        <v>174</v>
      </c>
    </row>
    <row r="6" spans="1:3">
      <c r="A6" s="3" t="s">
        <v>317</v>
      </c>
      <c r="B6" s="7" t="n">
        <v>903</v>
      </c>
      <c r="C6" s="7" t="n">
        <v>6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c r="C3" s="7" t="n">
        <v>2390</v>
      </c>
      <c r="D3" s="7" t="n">
        <v>2368</v>
      </c>
      <c r="E3" s="7" t="n">
        <v>4620</v>
      </c>
      <c r="F3" s="7" t="n">
        <v>4540</v>
      </c>
    </row>
    <row r="4" spans="1:6">
      <c r="A4" s="6" t="s">
        <v>75</v>
      </c>
    </row>
    <row r="5" spans="1:6">
      <c r="A5" s="3" t="s">
        <v>76</v>
      </c>
      <c r="C5" s="4" t="n">
        <v>810</v>
      </c>
      <c r="D5" s="4" t="n">
        <v>731</v>
      </c>
      <c r="E5" s="4" t="n">
        <v>1460</v>
      </c>
      <c r="F5" s="4" t="n">
        <v>1396</v>
      </c>
    </row>
    <row r="6" spans="1:6">
      <c r="A6" s="3" t="s">
        <v>77</v>
      </c>
      <c r="C6" s="4" t="n">
        <v>176</v>
      </c>
      <c r="D6" s="4" t="n">
        <v>173</v>
      </c>
      <c r="E6" s="4" t="n">
        <v>318</v>
      </c>
      <c r="F6" s="4" t="n">
        <v>322</v>
      </c>
    </row>
    <row r="7" spans="1:6">
      <c r="A7" s="3" t="s">
        <v>78</v>
      </c>
      <c r="C7" s="4" t="n">
        <v>92</v>
      </c>
      <c r="D7" s="4" t="n">
        <v>81</v>
      </c>
      <c r="E7" s="4" t="n">
        <v>179</v>
      </c>
      <c r="F7" s="4" t="n">
        <v>154</v>
      </c>
    </row>
    <row r="8" spans="1:6">
      <c r="A8" s="3" t="s">
        <v>79</v>
      </c>
      <c r="C8" s="4" t="n">
        <v>61</v>
      </c>
      <c r="D8" s="4" t="n">
        <v>0</v>
      </c>
      <c r="E8" s="4" t="n">
        <v>61</v>
      </c>
      <c r="F8" s="4" t="n">
        <v>0</v>
      </c>
    </row>
    <row r="9" spans="1:6">
      <c r="A9" s="3" t="s">
        <v>80</v>
      </c>
      <c r="C9" s="4" t="n">
        <v>1139</v>
      </c>
      <c r="D9" s="4" t="n">
        <v>985</v>
      </c>
      <c r="E9" s="4" t="n">
        <v>2018</v>
      </c>
      <c r="F9" s="4" t="n">
        <v>1872</v>
      </c>
    </row>
    <row r="10" spans="1:6">
      <c r="A10" s="3" t="s">
        <v>81</v>
      </c>
      <c r="C10" s="4" t="n">
        <v>1251</v>
      </c>
      <c r="D10" s="4" t="n">
        <v>1383</v>
      </c>
      <c r="E10" s="4" t="n">
        <v>2602</v>
      </c>
      <c r="F10" s="4" t="n">
        <v>2668</v>
      </c>
    </row>
    <row r="11" spans="1:6">
      <c r="A11" s="6" t="s">
        <v>82</v>
      </c>
    </row>
    <row r="12" spans="1:6">
      <c r="A12" s="3" t="s">
        <v>83</v>
      </c>
      <c r="C12" s="4" t="n">
        <v>6</v>
      </c>
      <c r="D12" s="4" t="n">
        <v>6</v>
      </c>
      <c r="E12" s="4" t="n">
        <v>15</v>
      </c>
      <c r="F12" s="4" t="n">
        <v>13</v>
      </c>
    </row>
    <row r="13" spans="1:6">
      <c r="A13" s="3" t="s">
        <v>84</v>
      </c>
      <c r="C13" s="4" t="n">
        <v>-17</v>
      </c>
      <c r="D13" s="4" t="n">
        <v>-15</v>
      </c>
      <c r="E13" s="4" t="n">
        <v>-34</v>
      </c>
      <c r="F13" s="4" t="n">
        <v>-21</v>
      </c>
    </row>
    <row r="14" spans="1:6">
      <c r="A14" s="3" t="s">
        <v>85</v>
      </c>
      <c r="C14" s="4" t="n">
        <v>1</v>
      </c>
      <c r="D14" s="4" t="n">
        <v>-1</v>
      </c>
      <c r="E14" s="4" t="n">
        <v>-2</v>
      </c>
      <c r="F14" s="4" t="n">
        <v>-6</v>
      </c>
    </row>
    <row r="15" spans="1:6">
      <c r="A15" s="3" t="s">
        <v>86</v>
      </c>
      <c r="C15" s="4" t="n">
        <v>-10</v>
      </c>
      <c r="D15" s="4" t="n">
        <v>-10</v>
      </c>
      <c r="E15" s="4" t="n">
        <v>-21</v>
      </c>
      <c r="F15" s="4" t="n">
        <v>-14</v>
      </c>
    </row>
    <row r="16" spans="1:6">
      <c r="A16" s="3" t="s">
        <v>87</v>
      </c>
      <c r="C16" s="4" t="n">
        <v>1241</v>
      </c>
      <c r="D16" s="4" t="n">
        <v>1373</v>
      </c>
      <c r="E16" s="4" t="n">
        <v>2581</v>
      </c>
      <c r="F16" s="4" t="n">
        <v>2654</v>
      </c>
    </row>
    <row r="17" spans="1:6">
      <c r="A17" s="3" t="s">
        <v>88</v>
      </c>
      <c r="C17" s="4" t="n">
        <v>320</v>
      </c>
      <c r="D17" s="4" t="n">
        <v>442</v>
      </c>
      <c r="E17" s="4" t="n">
        <v>640</v>
      </c>
      <c r="F17" s="4" t="n">
        <v>853</v>
      </c>
    </row>
    <row r="18" spans="1:6">
      <c r="A18" s="3" t="s">
        <v>89</v>
      </c>
      <c r="C18" s="7" t="n">
        <v>921</v>
      </c>
      <c r="D18" s="7" t="n">
        <v>931</v>
      </c>
      <c r="E18" s="7" t="n">
        <v>1941</v>
      </c>
      <c r="F18" s="7" t="n">
        <v>1801</v>
      </c>
    </row>
    <row r="19" spans="1:6">
      <c r="A19" s="3" t="s">
        <v>90</v>
      </c>
      <c r="C19" s="9" t="n">
        <v>0.8100000000000001</v>
      </c>
      <c r="D19" s="9" t="n">
        <v>0.8</v>
      </c>
      <c r="E19" s="9" t="n">
        <v>1.7</v>
      </c>
      <c r="F19" s="9" t="n">
        <v>1.53</v>
      </c>
    </row>
    <row r="20" spans="1:6">
      <c r="A20" s="3" t="s">
        <v>91</v>
      </c>
      <c r="C20" s="4" t="n">
        <v>1138</v>
      </c>
      <c r="D20" s="4" t="n">
        <v>1165</v>
      </c>
      <c r="E20" s="4" t="n">
        <v>1143</v>
      </c>
      <c r="F20" s="4" t="n">
        <v>1175</v>
      </c>
    </row>
    <row r="21" spans="1:6">
      <c r="A21" s="3" t="s">
        <v>92</v>
      </c>
      <c r="C21" s="9" t="n">
        <v>0.8100000000000001</v>
      </c>
      <c r="D21" s="9" t="n">
        <v>0.8</v>
      </c>
      <c r="E21" s="9" t="n">
        <v>1.69</v>
      </c>
      <c r="F21" s="9" t="n">
        <v>1.53</v>
      </c>
    </row>
    <row r="22" spans="1:6">
      <c r="A22" s="3" t="s">
        <v>93</v>
      </c>
      <c r="B22" s="3" t="s">
        <v>94</v>
      </c>
      <c r="C22" s="4" t="n">
        <v>1141</v>
      </c>
      <c r="D22" s="4" t="n">
        <v>1169</v>
      </c>
      <c r="E22" s="4" t="n">
        <v>1146</v>
      </c>
      <c r="F22" s="4" t="n">
        <v>1179</v>
      </c>
    </row>
    <row r="23" spans="1:6">
      <c r="A23" t="n"/>
    </row>
    <row r="24" spans="1:6">
      <c r="A24" s="3" t="s">
        <v>94</v>
      </c>
      <c r="B24" s="3" t="s">
        <v>95</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6</v>
      </c>
    </row>
    <row r="2" spans="1:3">
      <c r="A2" s="6" t="s">
        <v>179</v>
      </c>
    </row>
    <row r="3" spans="1:3">
      <c r="A3" s="3" t="s">
        <v>315</v>
      </c>
      <c r="B3" s="7" t="n">
        <v>733</v>
      </c>
      <c r="C3" s="7" t="n">
        <v>556</v>
      </c>
    </row>
    <row r="4" spans="1:3">
      <c r="A4" s="3" t="s">
        <v>319</v>
      </c>
      <c r="B4" s="4" t="n">
        <v>233</v>
      </c>
      <c r="C4" s="4" t="n">
        <v>245</v>
      </c>
    </row>
    <row r="5" spans="1:3">
      <c r="A5" s="3" t="s">
        <v>316</v>
      </c>
      <c r="B5" s="4" t="n">
        <v>367</v>
      </c>
      <c r="C5" s="4" t="n">
        <v>407</v>
      </c>
    </row>
    <row r="6" spans="1:3">
      <c r="A6" s="3" t="s">
        <v>134</v>
      </c>
      <c r="B6" s="4" t="n">
        <v>154</v>
      </c>
      <c r="C6" s="4" t="n">
        <v>89</v>
      </c>
    </row>
    <row r="7" spans="1:3">
      <c r="A7" s="3" t="s">
        <v>132</v>
      </c>
      <c r="B7" s="4" t="n">
        <v>102</v>
      </c>
      <c r="C7" s="4" t="n">
        <v>88</v>
      </c>
    </row>
    <row r="8" spans="1:3">
      <c r="A8" s="3" t="s">
        <v>320</v>
      </c>
      <c r="B8" s="7" t="n">
        <v>1589</v>
      </c>
      <c r="C8" s="7" t="n">
        <v>13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21</v>
      </c>
      <c r="B1" s="2" t="s">
        <v>2</v>
      </c>
      <c r="C1" s="2" t="s">
        <v>26</v>
      </c>
    </row>
    <row r="2" spans="1:3">
      <c r="A2" s="6" t="s">
        <v>182</v>
      </c>
    </row>
    <row r="3" spans="1:3">
      <c r="A3" s="3" t="s">
        <v>315</v>
      </c>
      <c r="B3" s="7" t="n">
        <v>1682</v>
      </c>
      <c r="C3" s="7" t="n">
        <v>1433</v>
      </c>
    </row>
    <row r="4" spans="1:3">
      <c r="A4" s="3" t="s">
        <v>322</v>
      </c>
      <c r="B4" s="4" t="n">
        <v>320</v>
      </c>
      <c r="C4" s="4" t="n">
        <v>531</v>
      </c>
    </row>
    <row r="5" spans="1:3">
      <c r="A5" s="3" t="s">
        <v>323</v>
      </c>
      <c r="B5" s="4" t="n">
        <v>71</v>
      </c>
      <c r="C5" s="4" t="n">
        <v>154</v>
      </c>
    </row>
    <row r="6" spans="1:3">
      <c r="A6" s="3" t="s">
        <v>324</v>
      </c>
      <c r="B6" s="4" t="n">
        <v>125</v>
      </c>
      <c r="C6" s="4" t="n">
        <v>105</v>
      </c>
    </row>
    <row r="7" spans="1:3">
      <c r="A7" s="3" t="s">
        <v>132</v>
      </c>
      <c r="B7" s="4" t="n">
        <v>187</v>
      </c>
      <c r="C7" s="4" t="n">
        <v>216</v>
      </c>
    </row>
    <row r="8" spans="1:3">
      <c r="A8" s="3" t="s">
        <v>325</v>
      </c>
      <c r="B8" s="7" t="n">
        <v>2385</v>
      </c>
      <c r="C8" s="7" t="n">
        <v>24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72</v>
      </c>
    </row>
    <row r="2" spans="1:3">
      <c r="B2" s="2" t="s">
        <v>26</v>
      </c>
      <c r="C2" s="2" t="s">
        <v>2</v>
      </c>
    </row>
    <row r="3" spans="1:3">
      <c r="A3" s="6" t="s">
        <v>182</v>
      </c>
    </row>
    <row r="4" spans="1:3">
      <c r="A4" s="3" t="s">
        <v>327</v>
      </c>
      <c r="B4" s="7" t="n">
        <v>87</v>
      </c>
    </row>
    <row r="5" spans="1:3">
      <c r="A5" s="3" t="s">
        <v>328</v>
      </c>
      <c r="B5" s="7" t="n">
        <v>84</v>
      </c>
      <c r="C5" s="7" t="n">
        <v>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29</v>
      </c>
      <c r="B1" s="2" t="s">
        <v>2</v>
      </c>
      <c r="C1" s="2" t="s">
        <v>26</v>
      </c>
    </row>
    <row r="2" spans="1:3">
      <c r="A2" s="6" t="s">
        <v>330</v>
      </c>
    </row>
    <row r="3" spans="1:3">
      <c r="A3" s="3" t="s">
        <v>331</v>
      </c>
      <c r="B3" s="7" t="n">
        <v>722</v>
      </c>
      <c r="C3" s="7" t="n">
        <v>7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6"/>
    <col customWidth="1" max="7" min="7" width="14"/>
    <col customWidth="1" max="8" min="8" width="14"/>
    <col customWidth="1" max="9" min="9" width="14"/>
    <col customWidth="1" max="10" min="10" width="14"/>
  </cols>
  <sheetData>
    <row r="1" spans="1:10">
      <c r="A1" s="1" t="s">
        <v>332</v>
      </c>
      <c r="B1" s="2" t="s">
        <v>1</v>
      </c>
      <c r="D1" s="2" t="s">
        <v>333</v>
      </c>
      <c r="E1" s="2" t="s">
        <v>334</v>
      </c>
      <c r="F1" s="2" t="s">
        <v>335</v>
      </c>
    </row>
    <row r="2" spans="1:10">
      <c r="B2" s="2" t="s">
        <v>2</v>
      </c>
      <c r="C2" s="2" t="s">
        <v>73</v>
      </c>
      <c r="D2" s="2" t="s">
        <v>2</v>
      </c>
      <c r="E2" s="2" t="s">
        <v>2</v>
      </c>
      <c r="F2" s="2" t="s">
        <v>2</v>
      </c>
      <c r="G2" s="2" t="s">
        <v>26</v>
      </c>
      <c r="H2" s="2" t="s">
        <v>336</v>
      </c>
      <c r="I2" s="2" t="s">
        <v>337</v>
      </c>
      <c r="J2" s="2" t="s">
        <v>338</v>
      </c>
    </row>
    <row r="3" spans="1:10">
      <c r="A3" s="6" t="s">
        <v>339</v>
      </c>
    </row>
    <row r="4" spans="1:10">
      <c r="A4" s="3" t="s">
        <v>340</v>
      </c>
      <c r="B4" s="7" t="n">
        <v>9250</v>
      </c>
      <c r="D4" s="7" t="n">
        <v>9250</v>
      </c>
      <c r="E4" s="7" t="n">
        <v>9250</v>
      </c>
      <c r="F4" s="7" t="n">
        <v>9250</v>
      </c>
    </row>
    <row r="5" spans="1:10">
      <c r="A5" s="3" t="s">
        <v>341</v>
      </c>
      <c r="B5" s="4" t="n">
        <v>1795</v>
      </c>
      <c r="C5" s="7" t="n">
        <v>2827</v>
      </c>
    </row>
    <row r="6" spans="1:10">
      <c r="A6" s="3" t="s">
        <v>342</v>
      </c>
      <c r="B6" s="7" t="n">
        <v>2230</v>
      </c>
      <c r="D6" s="4" t="n">
        <v>2230</v>
      </c>
      <c r="E6" s="4" t="n">
        <v>2230</v>
      </c>
      <c r="F6" s="7" t="n">
        <v>2230</v>
      </c>
      <c r="G6" s="7" t="n">
        <v>4025</v>
      </c>
    </row>
    <row r="7" spans="1:10">
      <c r="A7" s="3" t="s">
        <v>343</v>
      </c>
      <c r="B7" s="9" t="n">
        <v>88.5</v>
      </c>
      <c r="C7" s="9" t="n">
        <v>76.37</v>
      </c>
      <c r="F7" s="9" t="n">
        <v>74.73</v>
      </c>
    </row>
    <row r="8" spans="1:10">
      <c r="A8" s="3" t="s">
        <v>344</v>
      </c>
      <c r="B8" s="10" t="n">
        <v>20.2</v>
      </c>
      <c r="C8" s="4" t="n">
        <v>37</v>
      </c>
      <c r="F8" s="10" t="n">
        <v>93.90000000000001</v>
      </c>
    </row>
    <row r="9" spans="1:10">
      <c r="A9" s="3" t="s">
        <v>345</v>
      </c>
    </row>
    <row r="10" spans="1:10">
      <c r="A10" s="6" t="s">
        <v>339</v>
      </c>
    </row>
    <row r="11" spans="1:10">
      <c r="A11" s="3" t="s">
        <v>340</v>
      </c>
      <c r="J11" s="7" t="n">
        <v>1500</v>
      </c>
    </row>
    <row r="12" spans="1:10">
      <c r="A12" s="3" t="s">
        <v>346</v>
      </c>
    </row>
    <row r="13" spans="1:10">
      <c r="A13" s="6" t="s">
        <v>339</v>
      </c>
    </row>
    <row r="14" spans="1:10">
      <c r="A14" s="3" t="s">
        <v>340</v>
      </c>
      <c r="I14" s="7" t="n">
        <v>2000</v>
      </c>
    </row>
    <row r="15" spans="1:10">
      <c r="A15" s="3" t="s">
        <v>341</v>
      </c>
      <c r="B15" s="7" t="n">
        <v>0</v>
      </c>
      <c r="C15" s="7" t="n">
        <v>161</v>
      </c>
    </row>
    <row r="16" spans="1:10">
      <c r="A16" s="3" t="s">
        <v>342</v>
      </c>
      <c r="B16" s="7" t="n">
        <v>0</v>
      </c>
      <c r="D16" s="4" t="n">
        <v>0</v>
      </c>
      <c r="E16" s="4" t="n">
        <v>0</v>
      </c>
      <c r="F16" s="7" t="n">
        <v>0</v>
      </c>
      <c r="G16" s="4" t="n">
        <v>0</v>
      </c>
    </row>
    <row r="17" spans="1:10">
      <c r="A17" s="3" t="s">
        <v>343</v>
      </c>
      <c r="B17" s="7" t="n">
        <v>0</v>
      </c>
      <c r="C17" s="9" t="n">
        <v>83.22</v>
      </c>
      <c r="F17" s="9" t="n">
        <v>64.26000000000001</v>
      </c>
    </row>
    <row r="18" spans="1:10">
      <c r="A18" s="3" t="s">
        <v>344</v>
      </c>
      <c r="B18" s="4" t="n">
        <v>0</v>
      </c>
      <c r="C18" s="10" t="n">
        <v>1.9</v>
      </c>
      <c r="F18" s="10" t="n">
        <v>31.1</v>
      </c>
    </row>
    <row r="19" spans="1:10">
      <c r="A19" s="3" t="s">
        <v>347</v>
      </c>
    </row>
    <row r="20" spans="1:10">
      <c r="A20" s="6" t="s">
        <v>339</v>
      </c>
    </row>
    <row r="21" spans="1:10">
      <c r="A21" s="3" t="s">
        <v>340</v>
      </c>
      <c r="H21" s="7" t="n">
        <v>3500</v>
      </c>
    </row>
    <row r="22" spans="1:10">
      <c r="A22" s="3" t="s">
        <v>341</v>
      </c>
      <c r="B22" s="7" t="n">
        <v>275</v>
      </c>
      <c r="C22" s="7" t="n">
        <v>2666</v>
      </c>
    </row>
    <row r="23" spans="1:10">
      <c r="A23" s="3" t="s">
        <v>342</v>
      </c>
      <c r="B23" s="7" t="n">
        <v>0</v>
      </c>
      <c r="D23" s="4" t="n">
        <v>0</v>
      </c>
      <c r="E23" s="7" t="n">
        <v>0</v>
      </c>
      <c r="F23" s="7" t="n">
        <v>0</v>
      </c>
      <c r="G23" s="4" t="n">
        <v>275</v>
      </c>
    </row>
    <row r="24" spans="1:10">
      <c r="A24" s="3" t="s">
        <v>343</v>
      </c>
      <c r="B24" s="9" t="n">
        <v>84.31</v>
      </c>
      <c r="C24" s="9" t="n">
        <v>75.98999999999999</v>
      </c>
      <c r="E24" s="9" t="n">
        <v>76.42</v>
      </c>
    </row>
    <row r="25" spans="1:10">
      <c r="A25" s="3" t="s">
        <v>344</v>
      </c>
      <c r="B25" s="10" t="n">
        <v>3.2</v>
      </c>
      <c r="C25" s="10" t="n">
        <v>35.1</v>
      </c>
      <c r="E25" s="10" t="n">
        <v>45.8</v>
      </c>
    </row>
    <row r="26" spans="1:10">
      <c r="A26" s="3" t="s">
        <v>348</v>
      </c>
    </row>
    <row r="27" spans="1:10">
      <c r="A27" s="6" t="s">
        <v>339</v>
      </c>
    </row>
    <row r="28" spans="1:10">
      <c r="A28" s="3" t="s">
        <v>340</v>
      </c>
      <c r="G28" s="4" t="n">
        <v>3750</v>
      </c>
    </row>
    <row r="29" spans="1:10">
      <c r="A29" s="3" t="s">
        <v>341</v>
      </c>
      <c r="B29" s="7" t="n">
        <v>1520</v>
      </c>
      <c r="C29" s="7" t="n">
        <v>0</v>
      </c>
    </row>
    <row r="30" spans="1:10">
      <c r="A30" s="3" t="s">
        <v>342</v>
      </c>
      <c r="B30" s="7" t="n">
        <v>2230</v>
      </c>
      <c r="D30" s="7" t="n">
        <v>2230</v>
      </c>
      <c r="E30" s="7" t="n">
        <v>2230</v>
      </c>
      <c r="F30" s="7" t="n">
        <v>2230</v>
      </c>
      <c r="G30" s="7" t="n">
        <v>3750</v>
      </c>
    </row>
    <row r="31" spans="1:10">
      <c r="A31" s="3" t="s">
        <v>343</v>
      </c>
      <c r="B31" s="9" t="n">
        <v>89.31</v>
      </c>
      <c r="C31" s="7" t="n">
        <v>0</v>
      </c>
      <c r="D31" s="9" t="n">
        <v>89.31</v>
      </c>
    </row>
    <row r="32" spans="1:10">
      <c r="A32" s="3" t="s">
        <v>344</v>
      </c>
      <c r="B32" s="4" t="n">
        <v>17</v>
      </c>
      <c r="C32" s="4" t="n">
        <v>0</v>
      </c>
      <c r="D32" s="4" t="n">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8"/>
    <col customWidth="1" max="6" min="6" width="14"/>
    <col customWidth="1" max="7" min="7" width="4"/>
  </cols>
  <sheetData>
    <row r="1" spans="1:7">
      <c r="A1" s="1" t="s">
        <v>349</v>
      </c>
      <c r="B1" s="2" t="s">
        <v>72</v>
      </c>
      <c r="D1" s="2" t="s">
        <v>1</v>
      </c>
    </row>
    <row r="2" spans="1:7">
      <c r="B2" s="2" t="s">
        <v>2</v>
      </c>
      <c r="C2" s="2" t="s">
        <v>73</v>
      </c>
      <c r="D2" s="2" t="s">
        <v>2</v>
      </c>
      <c r="F2" s="2" t="s">
        <v>73</v>
      </c>
    </row>
    <row r="3" spans="1:7">
      <c r="A3" s="6" t="s">
        <v>188</v>
      </c>
    </row>
    <row r="4" spans="1:7">
      <c r="A4" s="3" t="s">
        <v>350</v>
      </c>
      <c r="D4" s="7" t="n">
        <v>-230</v>
      </c>
      <c r="F4" s="7" t="n">
        <v>206</v>
      </c>
    </row>
    <row r="5" spans="1:7">
      <c r="A5" s="3" t="s">
        <v>351</v>
      </c>
      <c r="D5" s="4" t="n">
        <v>-26</v>
      </c>
      <c r="F5" s="4" t="n">
        <v>-29</v>
      </c>
    </row>
    <row r="6" spans="1:7">
      <c r="A6" s="3" t="s">
        <v>352</v>
      </c>
      <c r="D6" s="4" t="n">
        <v>-4</v>
      </c>
      <c r="F6" s="4" t="n">
        <v>1</v>
      </c>
    </row>
    <row r="7" spans="1:7">
      <c r="A7" s="3" t="s">
        <v>353</v>
      </c>
      <c r="D7" s="4" t="n">
        <v>-260</v>
      </c>
      <c r="F7" s="4" t="n">
        <v>178</v>
      </c>
    </row>
    <row r="8" spans="1:7">
      <c r="A8" s="3" t="s">
        <v>354</v>
      </c>
      <c r="B8" s="7" t="n">
        <v>141</v>
      </c>
      <c r="C8" s="7" t="n">
        <v>13</v>
      </c>
      <c r="D8" s="4" t="n">
        <v>-234</v>
      </c>
      <c r="E8" s="3" t="s">
        <v>99</v>
      </c>
      <c r="F8" s="4" t="n">
        <v>12</v>
      </c>
      <c r="G8" s="3" t="s">
        <v>94</v>
      </c>
    </row>
    <row r="9" spans="1:7">
      <c r="A9" s="3" t="s">
        <v>355</v>
      </c>
      <c r="B9" s="4" t="n">
        <v>8</v>
      </c>
      <c r="C9" s="4" t="n">
        <v>1</v>
      </c>
      <c r="D9" s="4" t="n">
        <v>8</v>
      </c>
      <c r="E9" s="3" t="s">
        <v>99</v>
      </c>
      <c r="F9" s="4" t="n">
        <v>2</v>
      </c>
      <c r="G9" s="3" t="s">
        <v>94</v>
      </c>
    </row>
    <row r="10" spans="1:7">
      <c r="A10" s="3" t="s">
        <v>356</v>
      </c>
      <c r="B10" s="4" t="n">
        <v>-2</v>
      </c>
      <c r="C10" s="4" t="n">
        <v>-6</v>
      </c>
      <c r="D10" s="4" t="n">
        <v>-7</v>
      </c>
      <c r="E10" s="3" t="s">
        <v>99</v>
      </c>
      <c r="F10" s="4" t="n">
        <v>-4</v>
      </c>
      <c r="G10" s="3" t="s">
        <v>94</v>
      </c>
    </row>
    <row r="11" spans="1:7">
      <c r="A11" s="3" t="s">
        <v>357</v>
      </c>
      <c r="B11" s="4" t="n">
        <v>147</v>
      </c>
      <c r="C11" s="4" t="n">
        <v>8</v>
      </c>
      <c r="D11" s="4" t="n">
        <v>-233</v>
      </c>
      <c r="E11" s="3" t="s">
        <v>99</v>
      </c>
      <c r="F11" s="4" t="n">
        <v>10</v>
      </c>
      <c r="G11" s="3" t="s">
        <v>94</v>
      </c>
    </row>
    <row r="12" spans="1:7">
      <c r="A12" s="3" t="s">
        <v>358</v>
      </c>
      <c r="B12" s="4" t="n">
        <v>-464</v>
      </c>
      <c r="C12" s="4" t="n">
        <v>218</v>
      </c>
      <c r="D12" s="4" t="n">
        <v>-464</v>
      </c>
      <c r="F12" s="4" t="n">
        <v>218</v>
      </c>
    </row>
    <row r="13" spans="1:7">
      <c r="A13" s="3" t="s">
        <v>359</v>
      </c>
      <c r="B13" s="4" t="n">
        <v>-18</v>
      </c>
      <c r="C13" s="4" t="n">
        <v>-27</v>
      </c>
      <c r="D13" s="4" t="n">
        <v>-18</v>
      </c>
      <c r="F13" s="4" t="n">
        <v>-27</v>
      </c>
    </row>
    <row r="14" spans="1:7">
      <c r="A14" s="3" t="s">
        <v>360</v>
      </c>
      <c r="B14" s="4" t="n">
        <v>-11</v>
      </c>
      <c r="C14" s="4" t="n">
        <v>-3</v>
      </c>
      <c r="D14" s="4" t="n">
        <v>-11</v>
      </c>
      <c r="F14" s="4" t="n">
        <v>-3</v>
      </c>
    </row>
    <row r="15" spans="1:7">
      <c r="A15" s="3" t="s">
        <v>361</v>
      </c>
      <c r="B15" s="7" t="n">
        <v>-493</v>
      </c>
      <c r="C15" s="7" t="n">
        <v>188</v>
      </c>
      <c r="D15" s="7" t="n">
        <v>-493</v>
      </c>
      <c r="F15" s="7" t="n">
        <v>188</v>
      </c>
    </row>
    <row r="16" spans="1:7">
      <c r="A16" t="n"/>
    </row>
    <row r="17" spans="1:7">
      <c r="A17" s="3" t="s">
        <v>94</v>
      </c>
      <c r="B17" s="3" t="s">
        <v>107</v>
      </c>
    </row>
    <row r="18" spans="1:7">
      <c r="A18" s="3" t="s">
        <v>108</v>
      </c>
      <c r="B18" s="3" t="s">
        <v>109</v>
      </c>
    </row>
  </sheetData>
  <mergeCells count="8">
    <mergeCell ref="A1:A2"/>
    <mergeCell ref="B1:C1"/>
    <mergeCell ref="D1:G1"/>
    <mergeCell ref="D2:E2"/>
    <mergeCell ref="F2:G2"/>
    <mergeCell ref="A16:G16"/>
    <mergeCell ref="B17:G17"/>
    <mergeCell ref="B18:G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9"/>
  </cols>
  <sheetData>
    <row r="1" spans="1:2">
      <c r="A1" s="1" t="s">
        <v>362</v>
      </c>
      <c r="B1" s="2" t="s">
        <v>111</v>
      </c>
    </row>
    <row r="2" spans="1:2">
      <c r="A2" s="6" t="s">
        <v>190</v>
      </c>
    </row>
    <row r="3" spans="1:2">
      <c r="A3" s="3" t="s">
        <v>363</v>
      </c>
      <c r="B3" s="4" t="n">
        <v>1618</v>
      </c>
    </row>
    <row r="4" spans="1:2">
      <c r="A4" s="3" t="s">
        <v>364</v>
      </c>
      <c r="B4" s="7" t="n">
        <v>17</v>
      </c>
    </row>
    <row r="5" spans="1:2">
      <c r="A5" s="3" t="s">
        <v>365</v>
      </c>
      <c r="B5" s="3" t="s">
        <v>366</v>
      </c>
    </row>
    <row r="6" spans="1:2">
      <c r="A6" s="3" t="s">
        <v>367</v>
      </c>
      <c r="B6" s="3" t="s">
        <v>368</v>
      </c>
    </row>
    <row r="7" spans="1:2">
      <c r="A7" s="3" t="s">
        <v>369</v>
      </c>
    </row>
    <row r="8" spans="1:2">
      <c r="A8" s="6" t="s">
        <v>190</v>
      </c>
    </row>
    <row r="9" spans="1:2">
      <c r="A9" s="3" t="s">
        <v>370</v>
      </c>
      <c r="B9" s="3" t="s">
        <v>371</v>
      </c>
    </row>
    <row r="10" spans="1:2">
      <c r="A10" s="3" t="s">
        <v>372</v>
      </c>
      <c r="B10" s="4" t="n">
        <v>4</v>
      </c>
    </row>
    <row r="11" spans="1:2">
      <c r="A11" s="3" t="s">
        <v>373</v>
      </c>
      <c r="B11" s="3" t="s">
        <v>374</v>
      </c>
    </row>
    <row r="12" spans="1:2">
      <c r="A12" s="3" t="s">
        <v>375</v>
      </c>
    </row>
    <row r="13" spans="1:2">
      <c r="A13" s="6" t="s">
        <v>190</v>
      </c>
    </row>
    <row r="14" spans="1:2">
      <c r="A14" s="3" t="s">
        <v>376</v>
      </c>
      <c r="B14" s="4" t="n">
        <v>1173</v>
      </c>
    </row>
    <row r="15" spans="1:2">
      <c r="A15" s="3" t="s">
        <v>377</v>
      </c>
      <c r="B15" s="7" t="n">
        <v>88</v>
      </c>
    </row>
    <row r="16" spans="1:2">
      <c r="A16" s="3" t="s">
        <v>373</v>
      </c>
      <c r="B16" s="3" t="s">
        <v>378</v>
      </c>
    </row>
    <row r="17" spans="1:2">
      <c r="A17" s="3" t="s">
        <v>379</v>
      </c>
    </row>
    <row r="18" spans="1:2">
      <c r="A18" s="6" t="s">
        <v>190</v>
      </c>
    </row>
    <row r="19" spans="1:2">
      <c r="A19" s="3" t="s">
        <v>376</v>
      </c>
      <c r="B19" s="4" t="n">
        <v>130</v>
      </c>
    </row>
    <row r="20" spans="1:2">
      <c r="A20" s="3" t="s">
        <v>377</v>
      </c>
      <c r="B20" s="7" t="n">
        <v>99</v>
      </c>
    </row>
    <row r="21" spans="1:2">
      <c r="A21" s="3" t="s">
        <v>373</v>
      </c>
      <c r="B21" s="3" t="s">
        <v>3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380</v>
      </c>
      <c r="B1" s="2" t="s">
        <v>72</v>
      </c>
      <c r="D1" s="2" t="s">
        <v>1</v>
      </c>
    </row>
    <row r="2" spans="1:6">
      <c r="B2" s="2" t="s">
        <v>2</v>
      </c>
      <c r="C2" s="2" t="s">
        <v>73</v>
      </c>
      <c r="D2" s="2" t="s">
        <v>2</v>
      </c>
      <c r="E2" s="2" t="s">
        <v>73</v>
      </c>
      <c r="F2" s="2" t="s">
        <v>26</v>
      </c>
    </row>
    <row r="3" spans="1:6">
      <c r="A3" s="6" t="s">
        <v>194</v>
      </c>
    </row>
    <row r="4" spans="1:6">
      <c r="A4" s="3" t="s">
        <v>381</v>
      </c>
      <c r="B4" s="3" t="s">
        <v>382</v>
      </c>
      <c r="C4" s="3" t="s">
        <v>383</v>
      </c>
      <c r="D4" s="3" t="s">
        <v>384</v>
      </c>
      <c r="E4" s="3" t="s">
        <v>385</v>
      </c>
    </row>
    <row r="5" spans="1:6">
      <c r="A5" s="3" t="s">
        <v>386</v>
      </c>
      <c r="D5" s="3" t="s">
        <v>387</v>
      </c>
    </row>
    <row r="6" spans="1:6">
      <c r="A6" s="3" t="s">
        <v>388</v>
      </c>
      <c r="B6" s="7" t="n">
        <v>16</v>
      </c>
      <c r="D6" s="7" t="n">
        <v>16</v>
      </c>
      <c r="F6" s="7" t="n">
        <v>18</v>
      </c>
    </row>
    <row r="7" spans="1:6">
      <c r="A7" s="3" t="s">
        <v>389</v>
      </c>
      <c r="B7" s="7" t="n">
        <v>367</v>
      </c>
      <c r="D7" s="7" t="n">
        <v>367</v>
      </c>
      <c r="F7" s="7" t="n">
        <v>4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 customWidth="1" max="5" min="5" width="29"/>
    <col customWidth="1" max="6" min="6" width="21"/>
    <col customWidth="1" max="7" min="7" width="21"/>
    <col customWidth="1" max="8" min="8" width="21"/>
    <col customWidth="1" max="9" min="9" width="21"/>
    <col customWidth="1" max="10" min="10" width="38"/>
    <col customWidth="1" max="11" min="11" width="21"/>
    <col customWidth="1" max="12" min="12" width="21"/>
    <col customWidth="1" max="13" min="13" width="21"/>
  </cols>
  <sheetData>
    <row r="1" spans="1:13">
      <c r="A1" s="1" t="s">
        <v>390</v>
      </c>
      <c r="B1" s="2" t="s">
        <v>391</v>
      </c>
      <c r="E1" s="2" t="s">
        <v>72</v>
      </c>
      <c r="J1" s="2" t="s">
        <v>1</v>
      </c>
      <c r="L1" s="2" t="s">
        <v>250</v>
      </c>
    </row>
    <row r="2" spans="1:13">
      <c r="B2" s="2" t="s">
        <v>392</v>
      </c>
      <c r="C2" s="2" t="s">
        <v>393</v>
      </c>
      <c r="D2" s="2" t="s">
        <v>394</v>
      </c>
      <c r="E2" s="2" t="s">
        <v>392</v>
      </c>
      <c r="F2" s="2" t="s">
        <v>395</v>
      </c>
      <c r="G2" s="2" t="s">
        <v>396</v>
      </c>
      <c r="H2" s="2" t="s">
        <v>397</v>
      </c>
      <c r="I2" s="2" t="s">
        <v>398</v>
      </c>
      <c r="J2" s="2" t="s">
        <v>399</v>
      </c>
      <c r="K2" s="2" t="s">
        <v>395</v>
      </c>
      <c r="L2" s="2" t="s">
        <v>400</v>
      </c>
      <c r="M2" s="2" t="s">
        <v>401</v>
      </c>
    </row>
    <row r="3" spans="1:13">
      <c r="A3" s="6" t="s">
        <v>402</v>
      </c>
    </row>
    <row r="4" spans="1:13">
      <c r="A4" s="3" t="s">
        <v>29</v>
      </c>
      <c r="B4" s="7" t="n">
        <v>541</v>
      </c>
      <c r="E4" s="7" t="n">
        <v>541</v>
      </c>
      <c r="J4" s="7" t="n">
        <v>541</v>
      </c>
      <c r="M4" s="7" t="n">
        <v>540</v>
      </c>
    </row>
    <row r="5" spans="1:13">
      <c r="A5" s="3" t="s">
        <v>79</v>
      </c>
      <c r="E5" s="4" t="n">
        <v>61</v>
      </c>
      <c r="F5" s="7" t="n">
        <v>0</v>
      </c>
      <c r="J5" s="4" t="n">
        <v>61</v>
      </c>
      <c r="K5" s="7" t="n">
        <v>0</v>
      </c>
    </row>
    <row r="6" spans="1:13">
      <c r="A6" s="3" t="s">
        <v>45</v>
      </c>
      <c r="B6" s="4" t="n">
        <v>722</v>
      </c>
      <c r="E6" s="7" t="n">
        <v>722</v>
      </c>
      <c r="J6" s="4" t="n">
        <v>722</v>
      </c>
      <c r="M6" s="7" t="n">
        <v>771</v>
      </c>
    </row>
    <row r="7" spans="1:13">
      <c r="A7" s="3" t="s">
        <v>403</v>
      </c>
    </row>
    <row r="8" spans="1:13">
      <c r="A8" s="6" t="s">
        <v>402</v>
      </c>
    </row>
    <row r="9" spans="1:13">
      <c r="A9" s="3" t="s">
        <v>404</v>
      </c>
      <c r="D9" s="3" t="s">
        <v>405</v>
      </c>
    </row>
    <row r="10" spans="1:13">
      <c r="A10" s="3" t="s">
        <v>406</v>
      </c>
    </row>
    <row r="11" spans="1:13">
      <c r="A11" s="6" t="s">
        <v>402</v>
      </c>
    </row>
    <row r="12" spans="1:13">
      <c r="A12" s="3" t="s">
        <v>404</v>
      </c>
      <c r="D12" s="3" t="s">
        <v>407</v>
      </c>
    </row>
    <row r="13" spans="1:13">
      <c r="A13" s="3" t="s">
        <v>408</v>
      </c>
    </row>
    <row r="14" spans="1:13">
      <c r="A14" s="6" t="s">
        <v>402</v>
      </c>
    </row>
    <row r="15" spans="1:13">
      <c r="A15" s="3" t="s">
        <v>409</v>
      </c>
      <c r="J15" s="7" t="n">
        <v>5000</v>
      </c>
    </row>
    <row r="16" spans="1:13">
      <c r="A16" s="3" t="s">
        <v>410</v>
      </c>
    </row>
    <row r="17" spans="1:13">
      <c r="A17" s="6" t="s">
        <v>402</v>
      </c>
    </row>
    <row r="18" spans="1:13">
      <c r="A18" s="3" t="s">
        <v>79</v>
      </c>
      <c r="H18" s="7" t="n">
        <v>20</v>
      </c>
      <c r="I18" s="7" t="n">
        <v>770</v>
      </c>
    </row>
    <row r="19" spans="1:13">
      <c r="A19" s="3" t="s">
        <v>411</v>
      </c>
      <c r="L19" s="7" t="n">
        <v>790</v>
      </c>
    </row>
    <row r="20" spans="1:13">
      <c r="A20" s="3" t="s">
        <v>412</v>
      </c>
    </row>
    <row r="21" spans="1:13">
      <c r="A21" s="6" t="s">
        <v>402</v>
      </c>
    </row>
    <row r="22" spans="1:13">
      <c r="A22" s="3" t="s">
        <v>413</v>
      </c>
      <c r="C22" s="7" t="n">
        <v>164</v>
      </c>
    </row>
    <row r="23" spans="1:13">
      <c r="A23" s="3" t="s">
        <v>411</v>
      </c>
      <c r="L23" s="7" t="n">
        <v>726</v>
      </c>
    </row>
    <row r="24" spans="1:13">
      <c r="A24" s="3" t="s">
        <v>414</v>
      </c>
    </row>
    <row r="25" spans="1:13">
      <c r="A25" s="6" t="s">
        <v>402</v>
      </c>
    </row>
    <row r="26" spans="1:13">
      <c r="A26" s="3" t="s">
        <v>79</v>
      </c>
      <c r="G26" s="7" t="n">
        <v>95</v>
      </c>
    </row>
    <row r="27" spans="1:13">
      <c r="A27" s="3" t="s">
        <v>415</v>
      </c>
    </row>
    <row r="28" spans="1:13">
      <c r="A28" s="6" t="s">
        <v>402</v>
      </c>
    </row>
    <row r="29" spans="1:13">
      <c r="A29" s="3" t="s">
        <v>411</v>
      </c>
      <c r="B29" s="7" t="n">
        <v>61</v>
      </c>
    </row>
    <row r="30" spans="1:13">
      <c r="A30" s="3" t="s">
        <v>416</v>
      </c>
    </row>
    <row r="31" spans="1:13">
      <c r="A31" s="6" t="s">
        <v>402</v>
      </c>
    </row>
    <row r="32" spans="1:13">
      <c r="A32" s="3" t="s">
        <v>417</v>
      </c>
      <c r="B32" s="3" t="s">
        <v>418</v>
      </c>
      <c r="E32" s="3" t="s">
        <v>418</v>
      </c>
      <c r="J32" s="3" t="s">
        <v>418</v>
      </c>
    </row>
    <row r="33" spans="1:13">
      <c r="A33" s="3" t="s">
        <v>419</v>
      </c>
      <c r="B33" s="4" t="n">
        <v>30</v>
      </c>
      <c r="E33" s="4" t="n">
        <v>30</v>
      </c>
      <c r="J33" s="4" t="n">
        <v>30</v>
      </c>
    </row>
    <row r="34" spans="1:13">
      <c r="A34" s="3" t="s">
        <v>420</v>
      </c>
    </row>
    <row r="35" spans="1:13">
      <c r="A35" s="6" t="s">
        <v>402</v>
      </c>
    </row>
    <row r="36" spans="1:13">
      <c r="A36" s="3" t="s">
        <v>421</v>
      </c>
      <c r="J36" s="4" t="n">
        <v>13</v>
      </c>
    </row>
    <row r="37" spans="1:13">
      <c r="A37" s="3" t="s">
        <v>422</v>
      </c>
    </row>
    <row r="38" spans="1:13">
      <c r="A38" s="6" t="s">
        <v>402</v>
      </c>
    </row>
    <row r="39" spans="1:13">
      <c r="A39" s="3" t="s">
        <v>421</v>
      </c>
      <c r="J39" s="4" t="n">
        <v>20</v>
      </c>
    </row>
    <row r="40" spans="1:13">
      <c r="A40" s="3" t="s">
        <v>409</v>
      </c>
      <c r="J40" s="7" t="n">
        <v>2000</v>
      </c>
    </row>
  </sheetData>
  <mergeCells count="4">
    <mergeCell ref="A1:A2"/>
    <mergeCell ref="B1:D1"/>
    <mergeCell ref="E1:I1"/>
    <mergeCell ref="J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26</v>
      </c>
    </row>
    <row r="2" spans="1:3">
      <c r="A2" s="6" t="s">
        <v>424</v>
      </c>
    </row>
    <row r="3" spans="1:3">
      <c r="A3" s="3" t="s">
        <v>425</v>
      </c>
      <c r="B3" s="7" t="n">
        <v>39351</v>
      </c>
      <c r="C3" s="7" t="n">
        <v>41729</v>
      </c>
    </row>
    <row r="4" spans="1:3">
      <c r="A4" s="3" t="s">
        <v>426</v>
      </c>
      <c r="B4" s="4" t="n">
        <v>-3478</v>
      </c>
      <c r="C4" s="4" t="n">
        <v>-3415</v>
      </c>
    </row>
    <row r="5" spans="1:3">
      <c r="A5" s="3" t="s">
        <v>427</v>
      </c>
      <c r="B5" s="7" t="n">
        <v>35873</v>
      </c>
      <c r="C5" s="7" t="n">
        <v>383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8"/>
    <col customWidth="1" max="6" min="6" width="14"/>
    <col customWidth="1" max="7" min="7" width="4"/>
  </cols>
  <sheetData>
    <row r="1" spans="1:7">
      <c r="A1" s="1" t="s">
        <v>96</v>
      </c>
      <c r="B1" s="2" t="s">
        <v>72</v>
      </c>
      <c r="D1" s="2" t="s">
        <v>1</v>
      </c>
    </row>
    <row r="2" spans="1:7">
      <c r="B2" s="2" t="s">
        <v>2</v>
      </c>
      <c r="C2" s="2" t="s">
        <v>73</v>
      </c>
      <c r="D2" s="2" t="s">
        <v>2</v>
      </c>
      <c r="F2" s="2" t="s">
        <v>73</v>
      </c>
    </row>
    <row r="3" spans="1:7">
      <c r="A3" s="3" t="s">
        <v>89</v>
      </c>
      <c r="B3" s="7" t="n">
        <v>921</v>
      </c>
      <c r="C3" s="7" t="n">
        <v>931</v>
      </c>
      <c r="D3" s="7" t="n">
        <v>1941</v>
      </c>
      <c r="F3" s="7" t="n">
        <v>1801</v>
      </c>
    </row>
    <row r="4" spans="1:7">
      <c r="A4" s="6" t="s">
        <v>97</v>
      </c>
    </row>
    <row r="5" spans="1:7">
      <c r="A5" s="3" t="s">
        <v>98</v>
      </c>
      <c r="B5" s="4" t="n">
        <v>141</v>
      </c>
      <c r="C5" s="4" t="n">
        <v>13</v>
      </c>
      <c r="D5" s="4" t="n">
        <v>-234</v>
      </c>
      <c r="E5" s="3" t="s">
        <v>99</v>
      </c>
      <c r="F5" s="4" t="n">
        <v>12</v>
      </c>
      <c r="G5" s="3" t="s">
        <v>94</v>
      </c>
    </row>
    <row r="6" spans="1:7">
      <c r="A6" s="3" t="s">
        <v>100</v>
      </c>
      <c r="B6" s="4" t="n">
        <v>12</v>
      </c>
      <c r="C6" s="4" t="n">
        <v>1</v>
      </c>
      <c r="D6" s="4" t="n">
        <v>12</v>
      </c>
      <c r="F6" s="4" t="n">
        <v>2</v>
      </c>
    </row>
    <row r="7" spans="1:7">
      <c r="A7" s="3" t="s">
        <v>101</v>
      </c>
      <c r="B7" s="4" t="n">
        <v>-4</v>
      </c>
      <c r="C7" s="4" t="n">
        <v>0</v>
      </c>
      <c r="D7" s="4" t="n">
        <v>-4</v>
      </c>
      <c r="F7" s="4" t="n">
        <v>0</v>
      </c>
    </row>
    <row r="8" spans="1:7">
      <c r="A8" s="3" t="s">
        <v>102</v>
      </c>
      <c r="B8" s="4" t="n">
        <v>8</v>
      </c>
      <c r="C8" s="4" t="n">
        <v>1</v>
      </c>
      <c r="D8" s="4" t="n">
        <v>8</v>
      </c>
      <c r="E8" s="3" t="s">
        <v>99</v>
      </c>
      <c r="F8" s="4" t="n">
        <v>2</v>
      </c>
      <c r="G8" s="3" t="s">
        <v>94</v>
      </c>
    </row>
    <row r="9" spans="1:7">
      <c r="A9" s="3" t="s">
        <v>103</v>
      </c>
      <c r="B9" s="4" t="n">
        <v>-2</v>
      </c>
      <c r="C9" s="4" t="n">
        <v>-8</v>
      </c>
      <c r="D9" s="4" t="n">
        <v>-7</v>
      </c>
      <c r="F9" s="4" t="n">
        <v>-6</v>
      </c>
    </row>
    <row r="10" spans="1:7">
      <c r="A10" s="3" t="s">
        <v>101</v>
      </c>
      <c r="B10" s="4" t="n">
        <v>0</v>
      </c>
      <c r="C10" s="4" t="n">
        <v>2</v>
      </c>
      <c r="D10" s="4" t="n">
        <v>0</v>
      </c>
      <c r="F10" s="4" t="n">
        <v>2</v>
      </c>
    </row>
    <row r="11" spans="1:7">
      <c r="A11" s="3" t="s">
        <v>104</v>
      </c>
      <c r="B11" s="4" t="n">
        <v>-2</v>
      </c>
      <c r="C11" s="4" t="n">
        <v>-6</v>
      </c>
      <c r="D11" s="4" t="n">
        <v>-7</v>
      </c>
      <c r="E11" s="3" t="s">
        <v>99</v>
      </c>
      <c r="F11" s="4" t="n">
        <v>-4</v>
      </c>
      <c r="G11" s="3" t="s">
        <v>94</v>
      </c>
    </row>
    <row r="12" spans="1:7">
      <c r="A12" s="3" t="s">
        <v>105</v>
      </c>
      <c r="B12" s="4" t="n">
        <v>147</v>
      </c>
      <c r="C12" s="4" t="n">
        <v>8</v>
      </c>
      <c r="D12" s="4" t="n">
        <v>-233</v>
      </c>
      <c r="E12" s="3" t="s">
        <v>99</v>
      </c>
      <c r="F12" s="4" t="n">
        <v>10</v>
      </c>
      <c r="G12" s="3" t="s">
        <v>94</v>
      </c>
    </row>
    <row r="13" spans="1:7">
      <c r="A13" s="3" t="s">
        <v>106</v>
      </c>
      <c r="B13" s="7" t="n">
        <v>1068</v>
      </c>
      <c r="C13" s="7" t="n">
        <v>939</v>
      </c>
      <c r="D13" s="7" t="n">
        <v>1708</v>
      </c>
      <c r="F13" s="7" t="n">
        <v>1811</v>
      </c>
    </row>
    <row r="14" spans="1:7">
      <c r="A14" t="n"/>
    </row>
    <row r="15" spans="1:7">
      <c r="A15" s="3" t="s">
        <v>94</v>
      </c>
      <c r="B15" s="3" t="s">
        <v>107</v>
      </c>
    </row>
    <row r="16" spans="1:7">
      <c r="A16" s="3" t="s">
        <v>108</v>
      </c>
      <c r="B16" s="3" t="s">
        <v>109</v>
      </c>
    </row>
  </sheetData>
  <mergeCells count="8">
    <mergeCell ref="A1:A2"/>
    <mergeCell ref="B1:C1"/>
    <mergeCell ref="D1:G1"/>
    <mergeCell ref="D2:E2"/>
    <mergeCell ref="F2:G2"/>
    <mergeCell ref="A14:G14"/>
    <mergeCell ref="B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26</v>
      </c>
    </row>
    <row r="2" spans="1:3">
      <c r="A2" s="6" t="s">
        <v>200</v>
      </c>
    </row>
    <row r="3" spans="1:3">
      <c r="A3" s="3" t="s">
        <v>429</v>
      </c>
      <c r="B3" s="7" t="n">
        <v>436</v>
      </c>
      <c r="C3" s="7" t="n">
        <v>465</v>
      </c>
    </row>
    <row r="4" spans="1:3">
      <c r="A4" s="3" t="s">
        <v>430</v>
      </c>
      <c r="B4" s="7" t="n">
        <v>345</v>
      </c>
      <c r="C4" s="7" t="n">
        <v>3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1</v>
      </c>
      <c r="C1" s="2" t="s">
        <v>2</v>
      </c>
      <c r="D1" s="2" t="s">
        <v>26</v>
      </c>
    </row>
    <row r="2" spans="1:4">
      <c r="A2" s="3" t="s">
        <v>31</v>
      </c>
    </row>
    <row r="3" spans="1:4">
      <c r="A3" s="6" t="s">
        <v>202</v>
      </c>
    </row>
    <row r="4" spans="1:4">
      <c r="A4" s="3" t="s">
        <v>432</v>
      </c>
      <c r="B4" s="3" t="s">
        <v>94</v>
      </c>
      <c r="C4" s="7" t="n">
        <v>33</v>
      </c>
      <c r="D4" s="7" t="n">
        <v>35</v>
      </c>
    </row>
    <row r="5" spans="1:4">
      <c r="A5" s="3" t="s">
        <v>47</v>
      </c>
    </row>
    <row r="6" spans="1:4">
      <c r="A6" s="6" t="s">
        <v>202</v>
      </c>
    </row>
    <row r="7" spans="1:4">
      <c r="A7" s="3" t="s">
        <v>433</v>
      </c>
      <c r="B7" s="3" t="s">
        <v>94</v>
      </c>
      <c r="C7" s="4" t="n">
        <v>-8</v>
      </c>
      <c r="D7" s="4" t="n">
        <v>-4</v>
      </c>
    </row>
    <row r="8" spans="1:4">
      <c r="A8" s="3" t="s">
        <v>434</v>
      </c>
    </row>
    <row r="9" spans="1:4">
      <c r="A9" s="6" t="s">
        <v>202</v>
      </c>
    </row>
    <row r="10" spans="1:4">
      <c r="A10" s="3" t="s">
        <v>435</v>
      </c>
      <c r="C10" s="4" t="n">
        <v>115</v>
      </c>
      <c r="D10" s="4" t="n">
        <v>47</v>
      </c>
    </row>
    <row r="11" spans="1:4">
      <c r="A11" s="3" t="s">
        <v>436</v>
      </c>
      <c r="C11" s="4" t="n">
        <v>3</v>
      </c>
      <c r="D11" s="4" t="n">
        <v>4</v>
      </c>
    </row>
    <row r="12" spans="1:4">
      <c r="A12" s="3" t="s">
        <v>437</v>
      </c>
    </row>
    <row r="13" spans="1:4">
      <c r="A13" s="6" t="s">
        <v>202</v>
      </c>
    </row>
    <row r="14" spans="1:4">
      <c r="A14" s="3" t="s">
        <v>435</v>
      </c>
      <c r="C14" s="4" t="n">
        <v>753</v>
      </c>
      <c r="D14" s="4" t="n">
        <v>614</v>
      </c>
    </row>
    <row r="15" spans="1:4">
      <c r="A15" s="3" t="s">
        <v>436</v>
      </c>
      <c r="C15" s="7" t="n">
        <v>22</v>
      </c>
      <c r="D15" s="7" t="n">
        <v>27</v>
      </c>
    </row>
    <row r="16" spans="1:4">
      <c r="A16" t="n"/>
    </row>
    <row r="17" spans="1:4">
      <c r="A17" s="3" t="s">
        <v>94</v>
      </c>
      <c r="B17" s="3" t="s">
        <v>438</v>
      </c>
    </row>
  </sheetData>
  <mergeCells count="3">
    <mergeCell ref="A1:B1"/>
    <mergeCell ref="A16:C16"/>
    <mergeCell ref="B17:C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72</v>
      </c>
      <c r="D1" s="2" t="s">
        <v>1</v>
      </c>
    </row>
    <row r="2" spans="1:5">
      <c r="B2" s="2" t="s">
        <v>2</v>
      </c>
      <c r="C2" s="2" t="s">
        <v>73</v>
      </c>
      <c r="D2" s="2" t="s">
        <v>2</v>
      </c>
      <c r="E2" s="2" t="s">
        <v>73</v>
      </c>
    </row>
    <row r="3" spans="1:5">
      <c r="A3" s="6" t="s">
        <v>202</v>
      </c>
    </row>
    <row r="4" spans="1:5">
      <c r="A4" s="3" t="s">
        <v>440</v>
      </c>
      <c r="D4" s="3" t="s">
        <v>441</v>
      </c>
    </row>
    <row r="5" spans="1:5">
      <c r="A5" s="3" t="s">
        <v>442</v>
      </c>
    </row>
    <row r="6" spans="1:5">
      <c r="A6" s="6" t="s">
        <v>202</v>
      </c>
    </row>
    <row r="7" spans="1:5">
      <c r="A7" s="3" t="s">
        <v>443</v>
      </c>
      <c r="B7" s="7" t="n">
        <v>86</v>
      </c>
      <c r="D7" s="7" t="n">
        <v>86</v>
      </c>
    </row>
    <row r="8" spans="1:5">
      <c r="A8" s="3" t="s">
        <v>444</v>
      </c>
    </row>
    <row r="9" spans="1:5">
      <c r="A9" s="6" t="s">
        <v>202</v>
      </c>
    </row>
    <row r="10" spans="1:5">
      <c r="A10" s="3" t="s">
        <v>445</v>
      </c>
      <c r="B10" s="7" t="n">
        <v>-11</v>
      </c>
      <c r="C10" s="7" t="n">
        <v>-22</v>
      </c>
      <c r="D10" s="7" t="n">
        <v>22</v>
      </c>
      <c r="E10" s="7" t="n">
        <v>-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8"/>
    <col customWidth="1" max="5" min="5" width="46"/>
    <col customWidth="1" max="6" min="6" width="27"/>
    <col customWidth="1" max="7" min="7" width="23"/>
    <col customWidth="1" max="8" min="8" width="27"/>
    <col customWidth="1" max="9" min="9" width="21"/>
    <col customWidth="1" max="10" min="10" width="21"/>
  </cols>
  <sheetData>
    <row r="1" spans="1:10">
      <c r="A1" s="1" t="s">
        <v>110</v>
      </c>
      <c r="B1" s="2" t="s">
        <v>111</v>
      </c>
      <c r="D1" s="2" t="s">
        <v>112</v>
      </c>
      <c r="E1" s="2" t="s">
        <v>113</v>
      </c>
      <c r="F1" s="2" t="s">
        <v>114</v>
      </c>
      <c r="G1" s="2" t="s">
        <v>115</v>
      </c>
      <c r="H1" s="2" t="s">
        <v>116</v>
      </c>
      <c r="I1" s="2" t="s">
        <v>22</v>
      </c>
      <c r="J1" s="2" t="s">
        <v>24</v>
      </c>
    </row>
    <row r="2" spans="1:10">
      <c r="A2" s="3" t="s">
        <v>117</v>
      </c>
      <c r="B2" s="7" t="n">
        <v>6824</v>
      </c>
      <c r="D2" s="7" t="n">
        <v>13169</v>
      </c>
      <c r="E2" s="7" t="n">
        <v>-260</v>
      </c>
      <c r="F2" s="7" t="n">
        <v>3876</v>
      </c>
      <c r="G2" s="7" t="n">
        <v>-9995</v>
      </c>
      <c r="H2" s="7" t="n">
        <v>34</v>
      </c>
      <c r="I2" s="7" t="n">
        <v>0</v>
      </c>
      <c r="J2" s="7" t="n">
        <v>0</v>
      </c>
    </row>
    <row r="3" spans="1:10">
      <c r="A3" s="3" t="s">
        <v>118</v>
      </c>
      <c r="B3" s="4" t="n">
        <v>1941</v>
      </c>
      <c r="D3" s="4" t="n">
        <v>1941</v>
      </c>
    </row>
    <row r="4" spans="1:10">
      <c r="A4" s="3" t="s">
        <v>119</v>
      </c>
      <c r="B4" s="4" t="n">
        <v>-2</v>
      </c>
      <c r="H4" s="4" t="n">
        <v>-2</v>
      </c>
    </row>
    <row r="5" spans="1:10">
      <c r="A5" s="3" t="s">
        <v>105</v>
      </c>
      <c r="B5" s="4" t="n">
        <v>-233</v>
      </c>
      <c r="C5" s="3" t="s">
        <v>99</v>
      </c>
      <c r="E5" s="4" t="n">
        <v>-233</v>
      </c>
    </row>
    <row r="6" spans="1:10">
      <c r="A6" s="3" t="s">
        <v>120</v>
      </c>
      <c r="B6" s="4" t="n">
        <v>-364</v>
      </c>
      <c r="D6" s="4" t="n">
        <v>-364</v>
      </c>
    </row>
    <row r="7" spans="1:10">
      <c r="A7" s="3" t="s">
        <v>121</v>
      </c>
      <c r="B7" s="4" t="n">
        <v>-1795</v>
      </c>
      <c r="G7" s="4" t="n">
        <v>-1795</v>
      </c>
    </row>
    <row r="8" spans="1:10">
      <c r="A8" s="3" t="s">
        <v>122</v>
      </c>
      <c r="B8" s="4" t="n">
        <v>65</v>
      </c>
      <c r="F8" s="4" t="n">
        <v>60</v>
      </c>
      <c r="G8" s="4" t="n">
        <v>5</v>
      </c>
    </row>
    <row r="9" spans="1:10">
      <c r="A9" s="3" t="s">
        <v>123</v>
      </c>
      <c r="B9" s="7" t="n">
        <v>6436</v>
      </c>
      <c r="D9" s="7" t="n">
        <v>14746</v>
      </c>
      <c r="E9" s="7" t="n">
        <v>-493</v>
      </c>
      <c r="F9" s="7" t="n">
        <v>3936</v>
      </c>
      <c r="G9" s="7" t="n">
        <v>-11785</v>
      </c>
      <c r="H9" s="7" t="n">
        <v>32</v>
      </c>
      <c r="I9" s="7" t="n">
        <v>0</v>
      </c>
      <c r="J9" s="7" t="n">
        <v>0</v>
      </c>
    </row>
    <row r="10" spans="1:10">
      <c r="A10" t="n"/>
    </row>
    <row r="11" spans="1:10">
      <c r="A11" s="3" t="s">
        <v>94</v>
      </c>
      <c r="B11" s="3" t="s">
        <v>107</v>
      </c>
    </row>
    <row r="12" spans="1:10">
      <c r="A12" s="3" t="s">
        <v>108</v>
      </c>
      <c r="B12" s="3" t="s">
        <v>109</v>
      </c>
    </row>
  </sheetData>
  <mergeCells count="4">
    <mergeCell ref="B1:C1"/>
    <mergeCell ref="A10:J10"/>
    <mergeCell ref="B11:J11"/>
    <mergeCell ref="B12:J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4"/>
  </cols>
  <sheetData>
    <row r="1" spans="1:2">
      <c r="A1" s="1" t="s">
        <v>124</v>
      </c>
      <c r="B1" s="2" t="s">
        <v>1</v>
      </c>
    </row>
    <row r="2" spans="1:2">
      <c r="B2" s="2" t="s">
        <v>125</v>
      </c>
    </row>
    <row r="3" spans="1:2">
      <c r="A3" s="6" t="s">
        <v>126</v>
      </c>
    </row>
    <row r="4" spans="1:2">
      <c r="A4" s="3" t="s">
        <v>127</v>
      </c>
      <c r="B4" s="9" t="n">
        <v>0.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3</v>
      </c>
    </row>
    <row r="3" spans="1:3">
      <c r="A3" s="6" t="s">
        <v>129</v>
      </c>
    </row>
    <row r="4" spans="1:3">
      <c r="A4" s="3" t="s">
        <v>118</v>
      </c>
      <c r="B4" s="7" t="n">
        <v>1941</v>
      </c>
      <c r="C4" s="7" t="n">
        <v>1801</v>
      </c>
    </row>
    <row r="5" spans="1:3">
      <c r="A5" s="6" t="s">
        <v>130</v>
      </c>
    </row>
    <row r="6" spans="1:3">
      <c r="A6" s="3" t="s">
        <v>131</v>
      </c>
      <c r="B6" s="4" t="n">
        <v>358</v>
      </c>
      <c r="C6" s="4" t="n">
        <v>325</v>
      </c>
    </row>
    <row r="7" spans="1:3">
      <c r="A7" s="3" t="s">
        <v>78</v>
      </c>
      <c r="B7" s="4" t="n">
        <v>179</v>
      </c>
      <c r="C7" s="4" t="n">
        <v>154</v>
      </c>
    </row>
    <row r="8" spans="1:3">
      <c r="A8" s="3" t="s">
        <v>122</v>
      </c>
      <c r="B8" s="4" t="n">
        <v>-23</v>
      </c>
      <c r="C8" s="4" t="n">
        <v>-46</v>
      </c>
    </row>
    <row r="9" spans="1:3">
      <c r="A9" s="3" t="s">
        <v>35</v>
      </c>
      <c r="B9" s="4" t="n">
        <v>1</v>
      </c>
      <c r="C9" s="4" t="n">
        <v>-77</v>
      </c>
    </row>
    <row r="10" spans="1:3">
      <c r="A10" s="3" t="s">
        <v>132</v>
      </c>
      <c r="B10" s="4" t="n">
        <v>-23</v>
      </c>
      <c r="C10" s="4" t="n">
        <v>22</v>
      </c>
    </row>
    <row r="11" spans="1:3">
      <c r="A11" s="6" t="s">
        <v>133</v>
      </c>
    </row>
    <row r="12" spans="1:3">
      <c r="A12" s="3" t="s">
        <v>31</v>
      </c>
      <c r="B12" s="4" t="n">
        <v>-51</v>
      </c>
      <c r="C12" s="4" t="n">
        <v>-121</v>
      </c>
    </row>
    <row r="13" spans="1:3">
      <c r="A13" s="3" t="s">
        <v>134</v>
      </c>
      <c r="B13" s="4" t="n">
        <v>-63</v>
      </c>
      <c r="C13" s="4" t="n">
        <v>0</v>
      </c>
    </row>
    <row r="14" spans="1:3">
      <c r="A14" s="3" t="s">
        <v>32</v>
      </c>
      <c r="B14" s="4" t="n">
        <v>-290</v>
      </c>
      <c r="C14" s="4" t="n">
        <v>1</v>
      </c>
    </row>
    <row r="15" spans="1:3">
      <c r="A15" s="3" t="s">
        <v>135</v>
      </c>
      <c r="B15" s="4" t="n">
        <v>-522</v>
      </c>
      <c r="C15" s="4" t="n">
        <v>-443</v>
      </c>
    </row>
    <row r="16" spans="1:3">
      <c r="A16" s="3" t="s">
        <v>136</v>
      </c>
      <c r="B16" s="4" t="n">
        <v>-49</v>
      </c>
      <c r="C16" s="4" t="n">
        <v>-87</v>
      </c>
    </row>
    <row r="17" spans="1:3">
      <c r="A17" s="3" t="s">
        <v>43</v>
      </c>
      <c r="B17" s="4" t="n">
        <v>37</v>
      </c>
      <c r="C17" s="4" t="n">
        <v>29</v>
      </c>
    </row>
    <row r="18" spans="1:3">
      <c r="A18" s="3" t="s">
        <v>44</v>
      </c>
      <c r="B18" s="4" t="n">
        <v>261</v>
      </c>
      <c r="C18" s="4" t="n">
        <v>-90</v>
      </c>
    </row>
    <row r="19" spans="1:3">
      <c r="A19" s="3" t="s">
        <v>46</v>
      </c>
      <c r="B19" s="4" t="n">
        <v>-120</v>
      </c>
      <c r="C19" s="4" t="n">
        <v>-209</v>
      </c>
    </row>
    <row r="20" spans="1:3">
      <c r="A20" s="3" t="s">
        <v>137</v>
      </c>
      <c r="B20" s="4" t="n">
        <v>96</v>
      </c>
      <c r="C20" s="4" t="n">
        <v>38</v>
      </c>
    </row>
    <row r="21" spans="1:3">
      <c r="A21" s="3" t="s">
        <v>138</v>
      </c>
      <c r="B21" s="4" t="n">
        <v>1732</v>
      </c>
      <c r="C21" s="4" t="n">
        <v>1297</v>
      </c>
    </row>
    <row r="22" spans="1:3">
      <c r="A22" s="6" t="s">
        <v>139</v>
      </c>
    </row>
    <row r="23" spans="1:3">
      <c r="A23" s="3" t="s">
        <v>140</v>
      </c>
      <c r="B23" s="4" t="n">
        <v>-789</v>
      </c>
      <c r="C23" s="4" t="n">
        <v>-1473</v>
      </c>
    </row>
    <row r="24" spans="1:3">
      <c r="A24" s="3" t="s">
        <v>141</v>
      </c>
      <c r="B24" s="4" t="n">
        <v>-744</v>
      </c>
      <c r="C24" s="4" t="n">
        <v>0</v>
      </c>
    </row>
    <row r="25" spans="1:3">
      <c r="A25" s="3" t="s">
        <v>142</v>
      </c>
      <c r="B25" s="4" t="n">
        <v>-584</v>
      </c>
      <c r="C25" s="4" t="n">
        <v>-341</v>
      </c>
    </row>
    <row r="26" spans="1:3">
      <c r="A26" s="3" t="s">
        <v>143</v>
      </c>
      <c r="B26" s="4" t="n">
        <v>-56</v>
      </c>
      <c r="C26" s="4" t="n">
        <v>-39</v>
      </c>
    </row>
    <row r="27" spans="1:3">
      <c r="A27" s="3" t="s">
        <v>144</v>
      </c>
      <c r="B27" s="4" t="n">
        <v>-87</v>
      </c>
      <c r="C27" s="4" t="n">
        <v>-63</v>
      </c>
    </row>
    <row r="28" spans="1:3">
      <c r="A28" s="3" t="s">
        <v>145</v>
      </c>
      <c r="B28" s="4" t="n">
        <v>716</v>
      </c>
      <c r="C28" s="4" t="n">
        <v>426</v>
      </c>
    </row>
    <row r="29" spans="1:3">
      <c r="A29" s="3" t="s">
        <v>146</v>
      </c>
      <c r="B29" s="4" t="n">
        <v>322</v>
      </c>
      <c r="C29" s="4" t="n">
        <v>887</v>
      </c>
    </row>
    <row r="30" spans="1:3">
      <c r="A30" s="3" t="s">
        <v>147</v>
      </c>
      <c r="B30" s="4" t="n">
        <v>-1</v>
      </c>
      <c r="C30" s="4" t="n">
        <v>183</v>
      </c>
    </row>
    <row r="31" spans="1:3">
      <c r="A31" s="3" t="s">
        <v>148</v>
      </c>
      <c r="B31" s="4" t="n">
        <v>1</v>
      </c>
      <c r="C31" s="4" t="n">
        <v>-12</v>
      </c>
    </row>
    <row r="32" spans="1:3">
      <c r="A32" s="3" t="s">
        <v>149</v>
      </c>
      <c r="B32" s="4" t="n">
        <v>-1222</v>
      </c>
      <c r="C32" s="4" t="n">
        <v>-432</v>
      </c>
    </row>
    <row r="33" spans="1:3">
      <c r="A33" s="6" t="s">
        <v>150</v>
      </c>
    </row>
    <row r="34" spans="1:3">
      <c r="A34" s="3" t="s">
        <v>121</v>
      </c>
      <c r="B34" s="4" t="n">
        <v>-1795</v>
      </c>
      <c r="C34" s="4" t="n">
        <v>-2827</v>
      </c>
    </row>
    <row r="35" spans="1:3">
      <c r="A35" s="3" t="s">
        <v>151</v>
      </c>
      <c r="B35" s="4" t="n">
        <v>0</v>
      </c>
      <c r="C35" s="4" t="n">
        <v>1487</v>
      </c>
    </row>
    <row r="36" spans="1:3">
      <c r="A36" s="3" t="s">
        <v>152</v>
      </c>
      <c r="B36" s="4" t="n">
        <v>-367</v>
      </c>
      <c r="C36" s="4" t="n">
        <v>-260</v>
      </c>
    </row>
    <row r="37" spans="1:3">
      <c r="A37" s="3" t="s">
        <v>153</v>
      </c>
      <c r="B37" s="4" t="n">
        <v>34</v>
      </c>
      <c r="C37" s="4" t="n">
        <v>42</v>
      </c>
    </row>
    <row r="38" spans="1:3">
      <c r="A38" s="3" t="s">
        <v>154</v>
      </c>
      <c r="B38" s="4" t="n">
        <v>21</v>
      </c>
      <c r="C38" s="4" t="n">
        <v>16</v>
      </c>
    </row>
    <row r="39" spans="1:3">
      <c r="A39" s="3" t="s">
        <v>155</v>
      </c>
      <c r="B39" s="4" t="n">
        <v>-9</v>
      </c>
      <c r="C39" s="4" t="n">
        <v>-43</v>
      </c>
    </row>
    <row r="40" spans="1:3">
      <c r="A40" s="3" t="s">
        <v>156</v>
      </c>
      <c r="B40" s="4" t="n">
        <v>-2116</v>
      </c>
      <c r="C40" s="4" t="n">
        <v>-1585</v>
      </c>
    </row>
    <row r="41" spans="1:3">
      <c r="A41" s="3" t="s">
        <v>157</v>
      </c>
      <c r="B41" s="4" t="n">
        <v>-170</v>
      </c>
      <c r="C41" s="4" t="n">
        <v>-1</v>
      </c>
    </row>
    <row r="42" spans="1:3">
      <c r="A42" s="3" t="s">
        <v>158</v>
      </c>
      <c r="B42" s="4" t="n">
        <v>-1776</v>
      </c>
      <c r="C42" s="4" t="n">
        <v>-721</v>
      </c>
    </row>
    <row r="43" spans="1:3">
      <c r="A43" s="3" t="s">
        <v>159</v>
      </c>
      <c r="B43" s="4" t="n">
        <v>5137</v>
      </c>
      <c r="C43" s="4" t="n">
        <v>3599</v>
      </c>
    </row>
    <row r="44" spans="1:3">
      <c r="A44" s="3" t="s">
        <v>160</v>
      </c>
      <c r="B44" s="4" t="n">
        <v>3361</v>
      </c>
      <c r="C44" s="4" t="n">
        <v>2878</v>
      </c>
    </row>
    <row r="45" spans="1:3">
      <c r="A45" s="6" t="s">
        <v>161</v>
      </c>
    </row>
    <row r="46" spans="1:3">
      <c r="A46" s="3" t="s">
        <v>162</v>
      </c>
      <c r="B46" s="4" t="n">
        <v>625</v>
      </c>
      <c r="C46" s="4" t="n">
        <v>572</v>
      </c>
    </row>
    <row r="47" spans="1:3">
      <c r="A47" s="3" t="s">
        <v>163</v>
      </c>
      <c r="B47" s="7" t="n">
        <v>41</v>
      </c>
      <c r="C47" s="7" t="n">
        <v>1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vt:lpstr>
      <vt:lpstr>Consolidated Balance Sheet (Par</vt:lpstr>
      <vt:lpstr>Consolidated Statement of Opera</vt:lpstr>
      <vt:lpstr>Consolidated Statement of Compr</vt:lpstr>
      <vt:lpstr>Consolidated Statement of Chang</vt:lpstr>
      <vt:lpstr>Consolidated Statement of Chan7</vt:lpstr>
      <vt:lpstr>Consolidated Statement of Cash </vt:lpstr>
      <vt:lpstr>Summary of Significant Accounti</vt:lpstr>
      <vt:lpstr>Acquisitions (Notes)</vt:lpstr>
      <vt:lpstr>Earnings Per Share</vt:lpstr>
      <vt:lpstr>Fair Value</vt:lpstr>
      <vt:lpstr>Prepaid Expenses and Other Asse</vt:lpstr>
      <vt:lpstr>Accrued Expenses</vt:lpstr>
      <vt:lpstr>Stockholders' Equity</vt:lpstr>
      <vt:lpstr>Accumulated Other Comprehensive</vt:lpstr>
      <vt:lpstr>Share-Based Payments</vt:lpstr>
      <vt:lpstr>Income Taxes</vt:lpstr>
      <vt:lpstr>Legal and Regulatory Proceeding</vt:lpstr>
      <vt:lpstr>Settlement and Other Risk Manag</vt:lpstr>
      <vt:lpstr>Foreign Exchange Risk Managemen</vt:lpstr>
      <vt:lpstr>Summary of Significant Accoun22</vt:lpstr>
      <vt:lpstr>Earnings Per Share (Tables)</vt:lpstr>
      <vt:lpstr>Fair Value and Investment Secur</vt:lpstr>
      <vt:lpstr>Prepaid Expenses and Other As25</vt:lpstr>
      <vt:lpstr>Accrued Expenses and Accrued Li</vt:lpstr>
      <vt:lpstr>Stockholders' Equity (Tables)</vt:lpstr>
      <vt:lpstr>Accumulated Other Comprehensi28</vt:lpstr>
      <vt:lpstr>Share-Based Payments Awards Gra</vt:lpstr>
      <vt:lpstr>Settlement and Other Risk Man30</vt:lpstr>
      <vt:lpstr>Foreign Exchange Risk Managem31</vt:lpstr>
      <vt:lpstr>Summary of Significant Accoun32</vt:lpstr>
      <vt:lpstr>Acquisitions (Details)</vt:lpstr>
      <vt:lpstr>Earnings Per Share Schedule of </vt:lpstr>
      <vt:lpstr>Fair Value and Investment Sec35</vt:lpstr>
      <vt:lpstr>Fair Value and Investment Sec36</vt:lpstr>
      <vt:lpstr>Fair Value and Investment Sec37</vt:lpstr>
      <vt:lpstr>Fair Value and Investment Sec38</vt:lpstr>
      <vt:lpstr>Prepaid Expenses and Other As39</vt:lpstr>
      <vt:lpstr>Prepaid Expenses and Other As40</vt:lpstr>
      <vt:lpstr>Accrued Expenses (Details)</vt:lpstr>
      <vt:lpstr>Accrued Expenses and Accrued 42</vt:lpstr>
      <vt:lpstr>Accrued Litigation Expense (Det</vt:lpstr>
      <vt:lpstr>Stockholders' Equity (Details)</vt:lpstr>
      <vt:lpstr>Accumulated Other Comprehensi45</vt:lpstr>
      <vt:lpstr>Share-Based Payments Narrative </vt:lpstr>
      <vt:lpstr>Income Taxes (Details)</vt:lpstr>
      <vt:lpstr>Legal and Regulatory Proceedi48</vt:lpstr>
      <vt:lpstr>Settlement and Other Risk Man49</vt:lpstr>
      <vt:lpstr>Settlement and Other Risk Man50</vt:lpstr>
      <vt:lpstr>Foreign Exchange Risk Managem51</vt:lpstr>
      <vt:lpstr>Foreign Exchange Risk Managem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0:36:03Z</dcterms:created>
  <dcterms:modified xmlns:dcterms="http://purl.org/dc/terms/" xmlns:xsi="http://www.w3.org/2001/XMLSchema-instance" xsi:type="dcterms:W3CDTF">2015-07-29T10:36:03Z</dcterms:modified>
  <dc:title xmlns:dc="http://purl.org/dc/elements/1.1/">Untitled</dc:title>
  <dc:description xmlns:dc="http://purl.org/dc/elements/1.1/"/>
  <dc:subject xmlns:dc="http://purl.org/dc/elements/1.1/"/>
  <cp:keywords/>
  <cp:category/>
</cp:coreProperties>
</file>